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Nature of Operations an" sheetId="6" state="visible" r:id="rId6"/>
    <sheet xmlns:r="http://schemas.openxmlformats.org/officeDocument/2006/relationships" name="Note 2. Summary of Significant " sheetId="7" state="visible" r:id="rId7"/>
    <sheet xmlns:r="http://schemas.openxmlformats.org/officeDocument/2006/relationships" name="Note 3. Related Party Transacti" sheetId="8" state="visible" r:id="rId8"/>
    <sheet xmlns:r="http://schemas.openxmlformats.org/officeDocument/2006/relationships" name="4. Notes Payable" sheetId="9" state="visible" r:id="rId9"/>
    <sheet xmlns:r="http://schemas.openxmlformats.org/officeDocument/2006/relationships" name="5. Convertible Debentures" sheetId="10" state="visible" r:id="rId10"/>
    <sheet xmlns:r="http://schemas.openxmlformats.org/officeDocument/2006/relationships" name="6. Derivative Liability" sheetId="11" state="visible" r:id="rId11"/>
    <sheet xmlns:r="http://schemas.openxmlformats.org/officeDocument/2006/relationships" name="7. Common Shares" sheetId="12" state="visible" r:id="rId12"/>
    <sheet xmlns:r="http://schemas.openxmlformats.org/officeDocument/2006/relationships" name="8. Preferred Shares" sheetId="13" state="visible" r:id="rId13"/>
    <sheet xmlns:r="http://schemas.openxmlformats.org/officeDocument/2006/relationships" name="9. Subscriptions Receivable" sheetId="14" state="visible" r:id="rId14"/>
    <sheet xmlns:r="http://schemas.openxmlformats.org/officeDocument/2006/relationships" name="10. Commitments" sheetId="15" state="visible" r:id="rId15"/>
    <sheet xmlns:r="http://schemas.openxmlformats.org/officeDocument/2006/relationships" name="11. Subsequent Events" sheetId="16" state="visible" r:id="rId16"/>
    <sheet xmlns:r="http://schemas.openxmlformats.org/officeDocument/2006/relationships" name="12. Revision of Prior Year Fina" sheetId="17" state="visible" r:id="rId17"/>
    <sheet xmlns:r="http://schemas.openxmlformats.org/officeDocument/2006/relationships" name="Note 2. Summary of Significan18" sheetId="18" state="visible" r:id="rId18"/>
    <sheet xmlns:r="http://schemas.openxmlformats.org/officeDocument/2006/relationships" name="6. Derivative Liability (Tables" sheetId="19" state="visible" r:id="rId19"/>
    <sheet xmlns:r="http://schemas.openxmlformats.org/officeDocument/2006/relationships" name="12. Revision of Prior Year Fi20" sheetId="20" state="visible" r:id="rId20"/>
    <sheet xmlns:r="http://schemas.openxmlformats.org/officeDocument/2006/relationships" name="Note 1. Nature of Operations 21" sheetId="21" state="visible" r:id="rId21"/>
    <sheet xmlns:r="http://schemas.openxmlformats.org/officeDocument/2006/relationships" name="Note 2. Summary of Significan22" sheetId="22" state="visible" r:id="rId22"/>
    <sheet xmlns:r="http://schemas.openxmlformats.org/officeDocument/2006/relationships" name="Note 3. Related Party Transac23" sheetId="23" state="visible" r:id="rId23"/>
    <sheet xmlns:r="http://schemas.openxmlformats.org/officeDocument/2006/relationships" name="4. Notes Payable (Details)" sheetId="24" state="visible" r:id="rId24"/>
    <sheet xmlns:r="http://schemas.openxmlformats.org/officeDocument/2006/relationships" name="5. Convertible Debentures (Deta" sheetId="25" state="visible" r:id="rId25"/>
    <sheet xmlns:r="http://schemas.openxmlformats.org/officeDocument/2006/relationships" name="6. Derivative Liability (Detail" sheetId="26" state="visible" r:id="rId26"/>
    <sheet xmlns:r="http://schemas.openxmlformats.org/officeDocument/2006/relationships" name="6. Derivative Liability_ Schedu" sheetId="27" state="visible" r:id="rId27"/>
    <sheet xmlns:r="http://schemas.openxmlformats.org/officeDocument/2006/relationships" name="6. Derivative Liability_ Sche28" sheetId="28" state="visible" r:id="rId28"/>
    <sheet xmlns:r="http://schemas.openxmlformats.org/officeDocument/2006/relationships" name="7. Common Shares (Details)" sheetId="29" state="visible" r:id="rId29"/>
    <sheet xmlns:r="http://schemas.openxmlformats.org/officeDocument/2006/relationships" name="8. Preferred Shares (Details)" sheetId="30" state="visible" r:id="rId30"/>
    <sheet xmlns:r="http://schemas.openxmlformats.org/officeDocument/2006/relationships" name="9. Subscriptions Receivable (De" sheetId="31" state="visible" r:id="rId31"/>
    <sheet xmlns:r="http://schemas.openxmlformats.org/officeDocument/2006/relationships" name="10. Commitments (Details)" sheetId="32" state="visible" r:id="rId32"/>
    <sheet xmlns:r="http://schemas.openxmlformats.org/officeDocument/2006/relationships" name="11. Subsequent Events (Details)" sheetId="33" state="visible" r:id="rId33"/>
    <sheet xmlns:r="http://schemas.openxmlformats.org/officeDocument/2006/relationships" name="12. Revision of Prior Year Fi34" sheetId="34" state="visible" r:id="rId34"/>
    <sheet xmlns:r="http://schemas.openxmlformats.org/officeDocument/2006/relationships" name="12. Revision of Prior Year Fi35" sheetId="35" state="visible" r:id="rId35"/>
    <sheet xmlns:r="http://schemas.openxmlformats.org/officeDocument/2006/relationships" name="12. Revision of Prior Year Fi36" sheetId="36" state="visible" r:id="rId36"/>
    <sheet xmlns:r="http://schemas.openxmlformats.org/officeDocument/2006/relationships" name="12. Revision of Prior Year Fi37" sheetId="37" state="visible" r:id="rId37"/>
    <sheet xmlns:r="http://schemas.openxmlformats.org/officeDocument/2006/relationships" name="12. Revision of Prior Year Fi38" sheetId="38" state="visible" r:id="rId38"/>
  </sheets>
  <definedNames/>
  <calcPr calcId="124519" fullCalcOnLoad="1"/>
</workbook>
</file>

<file path=xl/sharedStrings.xml><?xml version="1.0" encoding="utf-8"?>
<sst xmlns="http://schemas.openxmlformats.org/spreadsheetml/2006/main" uniqueCount="473">
  <si>
    <t>Document and Entity Information - shares</t>
  </si>
  <si>
    <t>3 Months Ended</t>
  </si>
  <si>
    <t>Jul. 31, 2017</t>
  </si>
  <si>
    <t>Sep. 26, 2017</t>
  </si>
  <si>
    <t>Details</t>
  </si>
  <si>
    <t>Registrant Name</t>
  </si>
  <si>
    <t>APPIPHANY TECHNOLOGIES HOLDINGS CORP.</t>
  </si>
  <si>
    <t>Registrant CIK</t>
  </si>
  <si>
    <t>SEC Form</t>
  </si>
  <si>
    <t>10-Q</t>
  </si>
  <si>
    <t>Period End date</t>
  </si>
  <si>
    <t>Jul. 31,
		2017</t>
  </si>
  <si>
    <t>Fiscal Year End</t>
  </si>
  <si>
    <t>--04-30</t>
  </si>
  <si>
    <t>Trading Symbol</t>
  </si>
  <si>
    <t>aphd</t>
  </si>
  <si>
    <t>Tax Identification Number (TIN)</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1</t>
  </si>
  <si>
    <t>Entity Incorporation, State Country Name</t>
  </si>
  <si>
    <t>Nevada</t>
  </si>
  <si>
    <t>Entity Address, Address Line One</t>
  </si>
  <si>
    <t>358 South 300 East</t>
  </si>
  <si>
    <t>Entity Address, City or Town</t>
  </si>
  <si>
    <t>Salt Lake City</t>
  </si>
  <si>
    <t>Entity Address, State or Province</t>
  </si>
  <si>
    <t>UT</t>
  </si>
  <si>
    <t>Entity Address, Postal Zip Code</t>
  </si>
  <si>
    <t>City Area Code</t>
  </si>
  <si>
    <t>Local Phone Number</t>
  </si>
  <si>
    <t>212-3305</t>
  </si>
  <si>
    <t>Consolidated Balance Sheets - USD ($)</t>
  </si>
  <si>
    <t>Apr. 30, 2017</t>
  </si>
  <si>
    <t>Current Assets</t>
  </si>
  <si>
    <t>Cash</t>
  </si>
  <si>
    <t>Accounts receivable, net of allowance for doubtful accounts of $7,245 and $9,893, respectively</t>
  </si>
  <si>
    <t>Prepaid expense</t>
  </si>
  <si>
    <t>Total Assets</t>
  </si>
  <si>
    <t>Current Liabilities</t>
  </si>
  <si>
    <t>Accounts payable and accrued liabilities</t>
  </si>
  <si>
    <t>Convertible debenture, net of unamortized discount of $178,783 and $76,644, respectively</t>
  </si>
  <si>
    <t>Notes payable</t>
  </si>
  <si>
    <t>Derivative liability</t>
  </si>
  <si>
    <t>Total Liabilities</t>
  </si>
  <si>
    <t>STOCKHOLDERS' DEFICIT</t>
  </si>
  <si>
    <t>Preferred stock - 10,000,000 authorized shares with a par value of $0.001 per share Convertible Preferred Series A: Issued and outstanding: 500,000 shares, respectively</t>
  </si>
  <si>
    <t>Common stock - 5,000,000,000 common shares with a par value of $0.001 per share Issued and outstanding: 651,767,562 and 273,806,918 shares, respectively</t>
  </si>
  <si>
    <t>Subscriptions receivable</t>
  </si>
  <si>
    <t>Additional paid-in capital</t>
  </si>
  <si>
    <t>Accumulated deficit</t>
  </si>
  <si>
    <t>Total Stockholders' Deficit</t>
  </si>
  <si>
    <t>Total Liabilities and Stockholders' Deficit</t>
  </si>
  <si>
    <t>Consolidated Balance Sheets - Parenthetical - USD ($)</t>
  </si>
  <si>
    <t>Allowance for doubtful accounts</t>
  </si>
  <si>
    <t>Convertible debenture unamortized discount</t>
  </si>
  <si>
    <t>Preferred Stock, Shares Authorized</t>
  </si>
  <si>
    <t>Preferred Stock, Par or Stated Value Per Share</t>
  </si>
  <si>
    <t>Common Stock, Shares Authorized</t>
  </si>
  <si>
    <t>Common Stock, Par or Stated Value Per Share</t>
  </si>
  <si>
    <t>Common Stock, Shares, Issued</t>
  </si>
  <si>
    <t>Common Stock, Shares, Outstanding</t>
  </si>
  <si>
    <t>Series A Preferred Stock</t>
  </si>
  <si>
    <t>Preferred Stock, Shares Issued</t>
  </si>
  <si>
    <t>Preferred Stock, Shares Outstanding</t>
  </si>
  <si>
    <t>Consolidated Statements of Operations - USD ($)</t>
  </si>
  <si>
    <t>Jul. 31, 2016</t>
  </si>
  <si>
    <t>Revenues</t>
  </si>
  <si>
    <t>Cost of services</t>
  </si>
  <si>
    <t>Gross Margin</t>
  </si>
  <si>
    <t>Operating Expenses</t>
  </si>
  <si>
    <t>Consulting fees</t>
  </si>
  <si>
    <t>General and administrative</t>
  </si>
  <si>
    <t>Professional fees</t>
  </si>
  <si>
    <t>Management fees</t>
  </si>
  <si>
    <t>Total Operating Expenses</t>
  </si>
  <si>
    <t>Net Operating Loss</t>
  </si>
  <si>
    <t>Other Income (Expenses)</t>
  </si>
  <si>
    <t>Gain (Loss) on change in fair value of derivative liability</t>
  </si>
  <si>
    <t>Interest expense</t>
  </si>
  <si>
    <t>Loss on extinguishment of debt</t>
  </si>
  <si>
    <t>Total Other Income (Expenses)</t>
  </si>
  <si>
    <t>Net Income (Loss)</t>
  </si>
  <si>
    <t>Net Earnings (Loss) Per Share, Basic and Diluted</t>
  </si>
  <si>
    <t>Weighted Average Shares Outstanding - Basic and Diluted</t>
  </si>
  <si>
    <t>Consolidated Statements of Cash Flows - USD ($)</t>
  </si>
  <si>
    <t>Operating Activities</t>
  </si>
  <si>
    <t>Adjustments to reconcile net loss to net cash used in operating activities:</t>
  </si>
  <si>
    <t>Amortization of discount on convertible debt payable</t>
  </si>
  <si>
    <t>Bad debts</t>
  </si>
  <si>
    <t>Loss (gain) on change in fair value of derivative liability</t>
  </si>
  <si>
    <t>Loss on settlement of debt</t>
  </si>
  <si>
    <t>Changes in operating assets and liabilities:</t>
  </si>
  <si>
    <t>Accounts receivable</t>
  </si>
  <si>
    <t>Net Cash Used In Operating Activities</t>
  </si>
  <si>
    <t>Financing Activities</t>
  </si>
  <si>
    <t>Proceeds from convertible debenture</t>
  </si>
  <si>
    <t>Proceeds from notes payable</t>
  </si>
  <si>
    <t>Repayment on related party payable</t>
  </si>
  <si>
    <t>Net Cash Provided by Financing Activities</t>
  </si>
  <si>
    <t>Increase in Cash</t>
  </si>
  <si>
    <t>Cash - Beginning of Period</t>
  </si>
  <si>
    <t>Cash - End of Period</t>
  </si>
  <si>
    <t>Supplemental Disclosures</t>
  </si>
  <si>
    <t>Interest paid</t>
  </si>
  <si>
    <t>Income tax paid</t>
  </si>
  <si>
    <t>Non-cash investing and financing activities</t>
  </si>
  <si>
    <t>Common stock issued for conversion of convertible debentures</t>
  </si>
  <si>
    <t>Debt discount on convertible debentures</t>
  </si>
  <si>
    <t>Note 1. Nature of Operations and Continuance of Business</t>
  </si>
  <si>
    <t>Notes</t>
  </si>
  <si>
    <t xml:space="preserve">1. Nature of Operations and Continuance of Business Appiphany Technologies Holdings Corp. (the Company) was incorporated in the State of Nevada on February 24, 2010. Currently, the Company is in the business of online fraud protection services. Going Concern These condensed consolidated financial statements have been prepared on a going concern basis, which implies that the Company will continue to realize its assets and discharge its liabilities in the normal course of business. As at July 31, 2017, the Company has not recognized significant revenue, has a working capital deficit of $987,397, and has an accumulated deficit of $3,998,781.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 Company will continue to rely on equity sales of its common shares in order to continue to fund business operations. These factors raise substantial doubt regarding the Companys ability to continue as a going concern for a period of one year from the date these financial statements are issued. These condensed consolidated financial statements do not include any adjustments to the recoverability and classification of recorded asset amounts and classification of liabilities that might be necessary should the Company be unable to continue as a going concern. </t>
  </si>
  <si>
    <t>Note 2. Summary of Significant Accounting Policies</t>
  </si>
  <si>
    <t>2. Summary of Significant Accounting Policies (a) Basis of Presentation and Principles of Consolidation The accompanying interim condensed consolidated financial statements of the Company should be read in conjunction with the consolidated financial statements and accompany notes filed with the U.S. Securities and Exchange Commission for the year ended April 30, 2017. These interim condensed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se interim condensed consolidated financial statements have been prepared in accordance with accounting principles generally accepted in the United States (US GAAP) and are expressed in U.S. dollars. The condensed consolidated financial statements are comprised of the records of the Company and its wholly owned subsidiary, IP Control Risk Inc., a company incorporated in the State of Nevada, United States. All intercompany transactions have been eliminated on consolidation. The Companys fiscal year end is April 30.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collectability of accounts receivable, fair value and estimated useful life of long-lived assets, fair value of convertible debentures,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Basic and Diluted Net Loss per Share The Company computes net loss per share in accordance with ASC 260, Earnings per Share (d)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3. Related Party Transactions</t>
  </si>
  <si>
    <t>3. Related Party Transactions During the period ended July 31, 2017, the Company repaid $nil (July 31, 2016 - $27,156) of the outstanding amount payable. The amount owed is unsecured, non-interest bearing, and due on demand. During the three months ended July 31, 2017, the Company incurred $18,089 (2016 - $nil) in management fees to the President and Director of the Company.</t>
  </si>
  <si>
    <t>4. Notes Payable</t>
  </si>
  <si>
    <t>4. Notes Payable (b) On June 6, 2016, the Company issued a note payable to a non-related party for proceeds of $10,000. Under the terms of the note, the amount is unsecured, bears interest at 5% per annum, and is due on July 6, 2017. The note bears a default interest rate of 12% per annum. (c) On February 1, 2017, the Company issued a note payable to a non-related party for proceeds of $2,500. Under the terms of the note, the amount is unsecured, bears interest at 5% per annum, and is due on February 1, 2018. The note bears a default interest rate of 12% per annum. (d) On March 15, 2017, the Company issued a note payable to a non-related party of $15,000. The note payable was issued as a commitment fee and was recorded to additional paid-in capital. Under the terms of the note, the amount is unsecured, bears interest at 8% per annum, and was due on September 15, 2017. As of the date these financial statements were available to be issued, the note payable remains outstanding. The note bears a default interest rate of 20% per annum.</t>
  </si>
  <si>
    <t>5. Convertible Debentures</t>
  </si>
  <si>
    <t>5. Convertible Debentures (a) On May 21, 2014, the Company issued a convertible debenture, to a non-related party, for proceeds of $37,500. Under the terms of the debenture, the amount is unsecured, bears interest at 8% per annum, and is due on February 23, 2015. After 180 days or November 17, 2014, the debenture is convertible into common shares of the Company at a conversion price equal to 51% of the lowest two trading prices of the Companys common shares for the past 30 trading days prior to notice of conversion. Due to this provision, the embedded conversion option qualifies for derivative accounting under ASC 815-15 Derivatives and Hedging. The fair value of the derivative liability resulted in a full discount to the note payable of $37,500. The carrying value of the convertible note will be accreted over the term of the convertible note up to the face value of $37,500. During the year ended April 30, 2015, the Company issued 360,000 shares of common stock for the conversion of $2,920. During the year ended April 30, 2016, the Company issued 1,850,000 shares of common stock for the conversion of $8,772 of the note. During the year ended April 30, 2017, the Company issued 10,178,976 shares of common stock for the conversion of $16,889 of the note. During the three months ended July 31, 2017, the Company issued 25,693,736 shares of common stock for the conversion of $8,919 of the note and $6,418 of accrued interest. As at July 31, 2017, the carrying value of the note was $nil (April 30, 2017 - $8,919). (b) On May 23, 2014, the Company issued a convertible debenture, to a non-related party, for proceeds of $40,000. Under the terms of the debenture, the amount is unsecured, bears interest at 8% per annum, and is due on May 23, 2015. After 180 days or November 19, 2014, the debenture is convertible into common shares of the Company at a conversion price equal to 55% of the lowest trading price of the Companys common shares for the past 15 trading days prior to notice of conversion. Due to this provision, the embedded conversion option qualifies for derivative accounting under ASC 815-15 Derivatives and Hedging. The fair value of the derivative liability resulted in a discount to the note payable of $25,215. The carrying value of the convertible note will be accreted over the term of the convertible note up to the face value of $40,000. During the year ended April 30, 2015, the Company issued 127,655 shares of common stock for the conversion of $1,335 of the note and $69 of accrued interest. During the year ended April 30, 2016, the Company issued 91,831 shares of common stock for the conversion of $188 of the note and $19 of accrued interest. As at July 31, 2017, the carrying value of the note was $38,477 (April 30, 2017 - $38,477). (c) On July 21, 2016, the Company issued a convertible debenture, to a non-related party , for proceeds of $56,750 Due to this provision, the embedded conversion option qualifies for derivative accounting under ASC 815-15 Derivatives and Hedging. The fair value of the derivative liability resulted in a discount to the note payable of $56,750, of which $6,250 of the discount resulted from debt issuance costs. The carrying value of the convertible note will be accreted over the term of the convertible note up to the face value of $56,750. During the year ended April 30, 2017, the Company issued 76,680,000 shares of common stock for the conversion of $48,508 of the note and $4,757 of accrued interest. During the three months ended July 31, 2017, the Company issued 48,129,765 shares of common stock for the conversion of $8,242 of the note and $15,056 of accrued interest. As at July 31, 2017, the carrying value of the note was $nil (April 30, 2017 - $7,367), and the unamortized total discount was $nil (April 30, 2017 - $875). (d) On February 13, 2017, the Company issued a convertible debenture, to a non-related party, for proceeds of $105,000. Pursuant to the agreement, the note was issued with an original issue discount and as such the purchase price was $94,500. Under the terms of the debenture, the amount is unsecured, bears interest at 10% per annum, and is due on November 13, 2017. The debenture is convertible into common shares of the Company at a conversion price equal to 60% of the lowest trading price of the Companys common stock of the ten prior trading days immediately preceding the issuance of the note. Due to this provision, the embedded conversion option qualifies for derivative accounting under ASC 815-15 Derivatives and Hedging. The fair value of the derivative liability resulted in a discount to the note payable of $105,000, of which $20,000 of the discount resulted from debt issuance costs. The carrying value of the convertible note will be accreted over the term of the convertible note up to the face value of $105,000.As at July 31, 2017, the carrying value of the note was $53,250 (April 30, 2017 - $29,231), and the unamortized total discount was $51,750 (April 30, 2017 - $75,769). (e) On February 24, 2017, the Company issued a convertible debenture, to a non-related party, for proceeds of $33,000. Under the terms of the debenture, the amount is unsecured, bears interest at 12% per annum, and is due on November 30, 2017. The debenture is convertible into common shares of the Company at a conversion price equal to 58% of the average of the lowest two trading prices of the Companys common stock of the fifteen prior trading days immediately preceding the issuance of the note. Due to this provision, the embedded conversion option qualifies for derivative accounting under ASC 815-15 Derivatives and Hedging. As at July 31, 2017, the carrying value of the note was $33,000 (April 30, 2017 - $33,000). (f) On April 21, 2017, the Company issued a $57,411 convertible debenture to a non-related party in extinguishment of a convertible debenture originally issued on November 4, 2016 of $55,000 and $2,411 of accrued interest as at April 21, 2017 as noted in Note 6(i). Due to the change of conversion terms, the fair value of the derivative liability increased from $95,302 to $97,264, resulting in a loss in extinguishment of $1,962. Under the terms of the debenture, the amount is unsecured, bears interest at 10% per annum, and is due on July 21, 2018. The debenture is convertible into common shares of the Company at a conversion price equal to 50% of the lowest trading prices of the Companys common shares for the past twenty-five trading days prior to notice of conversion. Due to this provision, the embedded conversion option qualifies for derivative accounting under ASC 815-15 Derivatives and Hedging. During the three months ended July 31, 2017, the Company issued 198,600,000 shares of common stock for the conversion of $49,973 of the note and $1,177 of accrued interest. As at July 31, 2017, the carrying value of the note was $7,438 (April 30, 2017 - $57,411). (g) On April 28, 2017, the Company issued a $50,000 convertible debenture to a non-related party in extinguishment of a convertible debenture originally issued on November 4, 2016 of $50,000 as noted in Note 6(j). Due to the change of conversion terms, the fair value of the derivative liability increased from $192,604 to $197,630, resulting in a loss in extinguishment of $5,026. Under the terms of the debenture, the amount is unsecured, bears interest at 10% per annum, and is due on July 30, 2018. The debenture is convertible into common shares of the Company at a conversion price equal to 50% of the lowest trading prices of the Companys common shares for the past twenty-five trading days prior to notice of conversion. Due to this provision, the embedded conversion option qualifies for derivative accounting under ASC 815-15 Derivatives and Hedging. During the three months ended July 31, 2017, the Company issued 105,537,143 shares of common stock for the conversion of $50,000 of the note. As at July 31, 2017, the carrying value of the note was $nil (April 30, 2017 - $50,000). (h) On May 9, 2017, the Company issued a convertible debenture, to a non-related party, totaling $36,450. Pursuant to the agreement, the note was issued with an original issue discount and as such the purchase price was $30,000. Under the terms of the debenture, the amount is unsecured, bears interest at 10% per annum, and is due on February 9, 2018. The debenture is convertible into common shares of the Company at a conversion price equal to 60% of the lowest trading price of the Companys common stock of the past ten trading days prior to notice of conversion. Due to this provision, the embedded conversion option qualifies for derivative accounting under ASC 815-15 Derivatives and Hedging. The fair value of the derivative liability resulted in a discount to the note payable of $36,450, of which $6,450 of the discount resulted from debt issuance costs. The carrying value of the convertible note will be accreted over the term of the convertible note up to the face value of $36,450. As at July 31, 2017, the carrying value of the note was $nil (April 30, 2017 - $nil), and the unamortized total discount was $36,450 (April 30, 2017 - $nil). (i) On June 28, 2017, the Company issued a convertible debenture, to a non-related party, totaling $57,250. Pursuant to the agreement, the note was issued with an original issue discount and as such the purchase price and proceeds received was $49,500. Under the terms of the debenture, the amount is unsecured, bears interest at 12% per annum, and is due on March 28, 2018. The debenture is convertible into common shares of the Company at a conversion price equal to the lesser of the 50% of the lowest trading price of the Companys common stock of the past twenty-five trading days prior to notice of conversion or the issuance of the note. Due to this provision, the embedded conversion option qualifies for derivative accounting under ASC 815-15 Derivatives and Hedging. The fair value of the derivative liability resulted in a discount to the note payable of $57,250, of which $7,750 of the discount resulted from debt issuance costs. The carrying value of the convertible note will be accreted over the term of the convertible note up to the face value of $57,250. As at July 31, 2017, the carrying value of the note was $nil (April 30, 2017 - $nil), and the unamortized total discount was $57,250 (April 30, 2017 - $nil). (j) On July 19, 2017, the Company issued a convertible debenture, to a non-related party, for proceeds of $33,333. Pursuant to the agreement, the note was issued with an original issue discount and as such the purchase price was $28,000. Under the terms of the debenture, the amount is unsecured, bears interest at 12% per annum, and is due on July 19, 2018. The debenture is convertible into common shares of the Company at a conversion price equal to the lesser of the 50% of the lowest trading price of the Companys common stock of the past twenty-five trading days prior to notice of conversion or the issuance of the note. Due to this provision, the embedded conversion option qualifies for derivative accounting under ASC 815-15 Derivatives and Hedging. The fair value of the derivative liability resulted in a discount to the note payable of $33,333, of which $5,333 of the discount resulted from debt issuance costs. The carrying value of the convertible note will be accreted over the term of the convertible note up to the face value of $33,333. As at July 31, 2017, the carrying value of the note was $nil (April 30, 2017 - $nil), and the unamortized total discount was $33,333 (April 30, 2017 - $nil).</t>
  </si>
  <si>
    <t>6. Derivative Liability</t>
  </si>
  <si>
    <t xml:space="preserve">6. Derivative Liability The Company records the fair value of the of the conversion price of the convertible debentures disclosed in Note 5 in accordance with ASC 815, Derivatives and Hedging 133,752 2016  loss of $237,379 July 31, 2017 1,082,050 The following inputs and assumptions were used to value the convertible debentures outstanding during the period ended July 31 and April 30, 2017 Expected Volatility Risk-free Interest Rate Expected Dividend Yield Expected Life(in years) May 21, 2014 convertible debenture: As at April 30, 2017 (mark to market) 353% 1.07% 0% 0.81 As at May 2, 2017 (date of conversion) 354% 1.08% 0% 0.81 As at May 22, 2017 (date of conversion) 384% 1.12% 0% 0.75 May 23, 2014 convertible debenture: As at April 30, 2017 (mark to market) 245% 0.68% 0% 0.06 As at July 31, 2017 (mark to market) 365% 1.23% 0% 0.81 July 21, 2016 convertible debenture: As at April 30, 2017 (mark to market) 512% 0.98% 0% 0.98 As at May 3, 2017 (date of conversion) 364% 1.10% 0% 0.97 As at May 5, 2017 (date of conversion) 357% 1.10% 0% 0.96 As at May 17, 2017 (date of conversion) 355% 1.08% 0% 0.93 As at June 12, 2017 (date of conversion) 366% 1.19% 0% 0.86 February 13, 2017 convertible debenture As at April 30, 2017 (mark to market) 394% 0.99% 0% 0.54 As at July 31, 2017 (mark to market) 300% 1.07% 0% 0.29 February 24, 2017 convertible debenture As at April 30, 2017 (mark to market) 389% 0.99% 0% 0.58 As at July 31, 2017 (mark to market) 286% 1.07% 0% 0.33 April 21, 2017 convertible debenture As at April 30, 2017 (mark to market) 367% 1.07% 0% 0.73 As at June 12, 2017 (date of conversion) 351% 1.09% 0% 0.61 As at June 20, 2017 (date of conversion) 345% 1.14% 0% 0.59 As at June 23, 2017 (date of conversion) 347% 1.10% 0% 0.58 As at June 30, 2017 (date of conversion) 354% 1.14% 0% 0.56 As at July 7, 2017 (date of conversion) 360% 1.14% 0% 0.54 As at July 14, 2017 (date of conversion) 364% 1.12% 0% 0.52 As at July 19, 2017 (date of conversion) 329% 1.12% 0% 0.51 As at July 26, 2017 (date of conversion) 327% 1.14% 0% 0.49 As at July 31, 2017 (mark to market) 327% 1.13% 0% 0.48 Expected Volatility Risk-free Interest Rate Expected Dividend Yield Expected Life (in years) April 28, 2017 convertible debenture As at April 30, 2017 (mark to market) 366% 1.07% 0% 0.75 As at May 4, 2017 (date of conversion) 379% 1.11% 0% 0.74 As at May 8, 2017 (date of conversion) 382% 1.12% 0% 0.73 As at May 10, 2017 (date of conversion) 391% 1.13% 0% 0.72 As at May 16, 2017 (date of conversion) 388% 1.04% 0% 0.71 As at May 26, 2017 (date of conversion) 388% 1.08% 0% 0.68 As at May 31, 2017 (date of conversion) 394% 1.08% 0% 0.67 As at June 8, 2017 (date of conversion) 391% 1.11% 0% 0.64 As at July 31, 2017 (mark to market) 324% 1.13% 0% 0.5 May 9, 2017 convertible debenture As at May 9, 2017 (issuance date) 385% 1.04% 0% 0.75 As at July 31, 2017 (mark to market) 321% 1.13% 0% 0.53 June 28, 2017 convertible debenture As at June 28, 2017 (issuance date) 379% 1.12% 0% 0.75 As at July 31, 2017 (mark to market) 331% 1.13% 0% 0.66 July 19, 2017 convertible debenture As at July 19, 2017 (issuance date) 352% 1.23% 0% 1 As at July 31, 2017 (mark to market) 352% 1.23% 0% 0.97 A summary of the activity of the derivative liability is shown below: $ Balance, April 30, 2017 1,082,050 Derivative loss due to new issuances 151,631 Debt discount 127,033 Adjustment for conversion (506,634) Mark to market adjustment at July 31, 2017 (285,384) Balance, July 31, 2017 568,696 </t>
  </si>
  <si>
    <t>7. Common Shares</t>
  </si>
  <si>
    <t>7. Common Shares During the three months ended July 31, 2017, the Company issued an aggregate of 377,960,644 common shares with a fair value of $646,420 upon the conversion of $117,134 of convertible debentures and $22,651 of accrued interest, as noted in Note 5.</t>
  </si>
  <si>
    <t>8. Preferred Shares</t>
  </si>
  <si>
    <t xml:space="preserve">8. Preferred Shares Authorized: 10,000,000 preferred shares with a par value of $0.001 per share Convertible Preferred Series A stock On April 18, 2017, the Company designated 500,000 shares of preferred stock as Series A. The holders of Series A preferred shares are entitled to receive dividends equal to the amount of the dividend or distribution per share of common stock payable multiplied by the number of shares of common stock the shares of Series A preferred shares held by such holder are convertible into. Each Series A preferred shares is convertible into one common share. Each holder of Series A preferred shares is entitled to cast 10,000 votes for every one Series A preferred share held. </t>
  </si>
  <si>
    <t>9. Subscriptions Receivable</t>
  </si>
  <si>
    <t>9. Subscriptions Receivable As at July 31, 2017, 900,000 (April 30, 2017  900,000) common shares with a fair value of $13,410 (April 30, 2017 - $13,410) has been issued in excess of the original consulting agreements in error. The agreements are discussed in Note 10. Due to the fact that the shares were issued in error and that the Company intends on cancelling these shares, the amount receivable has been recorded in subscription receivable. Refer to Note 10.</t>
  </si>
  <si>
    <t>10. Commitments</t>
  </si>
  <si>
    <t xml:space="preserve">10. Commitments On August 26, 2016, the Company entered in consulting agreements with five consultants. Pursuant to the agreements, each consultant is to be compensated by the following: i) 10% commission on all net revenues derived by the Company through the consultant in the first year; ii) 5% commission on all net revenues derived by the Company through the consultant in years two and three; iii) 180,000 common shares payable on the date of the agreement (see Note 9); iv) 180,000 common shares payable on February 26, 2016 (see Note 9); v) 180,000 common shares payable on August 26, 2017 (see Note 9); and vi) 180,000 common shares payable on February 26, 2018 (see Note 9). Either party may terminate the agreement by providing written thirty days notice. As at July 31, 2017, no commission has been earned, paid, or accrued. </t>
  </si>
  <si>
    <t>11. Subsequent Events</t>
  </si>
  <si>
    <t>11. Subsequent Events (a) On September 7, 2017, the Company issued 32,500,000 common shares for the conversion of $6,337 of convertible debenture and $163 of accrued interest, as noted in Note 5(f). (b) On September 12, 2017, the Company issued 5,513,100 common shares for the conversion of $1,101 of convertible debenture and $2 of accrued interest, as noted in Note 5(f). (c) On September 13, 2017, the Company issued 28,800,000 common shares for the conversion of $4,385 of convertible debenture and $1,951 of accrued interest, as noted in Note 5(b). (d) On September 20, 2017, the Company issued 28,800,000 common shares for the conversion of $14,174 of convertible debenture and $82 of accrued interest, as noted in Note 5(b). (e) On September 22, 2017, the Company issued 35,800,000 common shares for the conversion of $13,767 of convertible debenture and $16 of accrued interest, as noted in Note 5(f).</t>
  </si>
  <si>
    <t>12. Revision of Prior Year Financial Statements</t>
  </si>
  <si>
    <t>12. Revision of Prior Year Financial Statements While preparing the financial statements for period ending July 31, 2017, the Company noted that there was an error with the calculation of the conversion price of the February 13, 2017 convertible debenture as described in Note 5(d) and accordingly, has revised its consolidated financial statements as at April 30, 2017 and for the year then ended to reflect the change in fair value of derivative liability during the period and the fair value of the derivative liability as at April 30, 2017. This revision resulted in a decrease to net loss of $169,730 and no change to net loss per share. In accordance with the guidance provided by the SECs Staff Accounting Bulletin 99, Materiality Considering the Effects of Prior Year Misstatements when Quantifying Misstatements in Current Year Financial Statements The impact of the error as at April 30, 2017 and for the year then ended is summarized below: Consolidated Balance Sheet As at April 30, 2017 As previously reported Adjustment As revised $ $ $ LIABILITIES AND STOCKHOLDERS EQUITY Current Liabilities Derivative liability 1,251,750 (169,700) 1,082,050 Total Current Liabilities 1,776,376 (169,700) 1,606,676 Total Liabilities 1,776,376 (169,700) 1,606,676 Stockholders Equity Deficit (4,083,949) 169,700 (3,914,249) Total Stockholders Equity (1,718,985) 169,700 (1,549,285) Consolidated Statement of Operations and Comprehensive Loss Year ended April 30, 2017 As previously reported Adjustment As revised $ $ $ Other Income (Expenses) Loss on change in fair value of derivative liability (1,549,642) 169,700 (1,379,942) Total Other Income (Expenses) (1,836,332) 169,700 (1,666,632) Net loss for the year (2,292,458) 169,700 (2,122,758) Net loss attributable to common shareholders (2,243,672) 169,700 (2,073,972) Consolidated Statement of Stockholders Equity Year ended April 30, 2017 As previously reported Adjustment As revised $ $ $ Deficit (4,083,949) 169,700 (3,914,249) Stockholders Equity (1,718,985) 169,700 (1,549,285) Consolidated Statement of Cash Flows Year ended April 30, 2017 As previously reported Adjustment As revised $ $ $ Operating Activities Net loss for the year (2,292,458) 169,700 (2,122,758) Adjustments to reconcile net loss to net cash used in operating activities: Loss on change in fair value of derivative liability (1,549,642) 169,700 (1,379,942)</t>
  </si>
  <si>
    <t>Note 2. Summary of Significant Accounting Policies (Policies)</t>
  </si>
  <si>
    <t>Policies</t>
  </si>
  <si>
    <t>(a) Basis of Presentation and Principles of Consolidation</t>
  </si>
  <si>
    <t>(a) Basis of Presentation and Principles of Consolidation The accompanying interim condensed consolidated financial statements of the Company should be read in conjunction with the consolidated financial statements and accompany notes filed with the U.S. Securities and Exchange Commission for the year ended April 30, 2017. These interim condensed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se interim condensed consolidated financial statements have been prepared in accordance with accounting principles generally accepted in the United States (US GAAP) and are expressed in U.S. dollars. The condensed consolidated financial statements are comprised of the records of the Company and its wholly owned subsidiary, IP Control Risk Inc., a company incorporated in the State of Nevada, United States. All intercompany transactions have been eliminated on consolidation. The Companys fiscal year end is April 30.</t>
  </si>
  <si>
    <t>(b) 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collectability of accounts receivable, fair value and estimated useful life of long-lived assets, fair value of convertible debentures, derivative liabilitie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e) Basic and Diluted Net Loss Per Share</t>
  </si>
  <si>
    <t>(c) Basic and Diluted Net Loss per Share The Company computes net loss per share in accordance with ASC 260, Earnings per Share</t>
  </si>
  <si>
    <t>(k) Recent Accounting Pronouncements</t>
  </si>
  <si>
    <t>(d)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6. Derivative Liability (Tables)</t>
  </si>
  <si>
    <t>Tables/Schedules</t>
  </si>
  <si>
    <t>Schedule of Inputs and Assumptions Used to Value Convertible Debentures</t>
  </si>
  <si>
    <t xml:space="preserve">The following inputs and assumptions were used to value the convertible debentures outstanding during the period ended July 31 and April 30, 2017 Expected Volatility Risk-free Interest Rate Expected Dividend Yield Expected Life(in years) May 21, 2014 convertible debenture: As at April 30, 2017 (mark to market) 353% 1.07% 0% 0.81 As at May 2, 2017 (date of conversion) 354% 1.08% 0% 0.81 As at May 22, 2017 (date of conversion) 384% 1.12% 0% 0.75 May 23, 2014 convertible debenture: As at April 30, 2017 (mark to market) 245% 0.68% 0% 0.06 As at July 31, 2017 (mark to market) 365% 1.23% 0% 0.81 July 21, 2016 convertible debenture: As at April 30, 2017 (mark to market) 512% 0.98% 0% 0.98 As at May 3, 2017 (date of conversion) 364% 1.10% 0% 0.97 As at May 5, 2017 (date of conversion) 357% 1.10% 0% 0.96 As at May 17, 2017 (date of conversion) 355% 1.08% 0% 0.93 As at June 12, 2017 (date of conversion) 366% 1.19% 0% 0.86 February 13, 2017 convertible debenture As at April 30, 2017 (mark to market) 394% 0.99% 0% 0.54 As at July 31, 2017 (mark to market) 300% 1.07% 0% 0.29 February 24, 2017 convertible debenture As at April 30, 2017 (mark to market) 389% 0.99% 0% 0.58 As at July 31, 2017 (mark to market) 286% 1.07% 0% 0.33 April 21, 2017 convertible debenture As at April 30, 2017 (mark to market) 367% 1.07% 0% 0.73 As at June 12, 2017 (date of conversion) 351% 1.09% 0% 0.61 As at June 20, 2017 (date of conversion) 345% 1.14% 0% 0.59 As at June 23, 2017 (date of conversion) 347% 1.10% 0% 0.58 As at June 30, 2017 (date of conversion) 354% 1.14% 0% 0.56 As at July 7, 2017 (date of conversion) 360% 1.14% 0% 0.54 As at July 14, 2017 (date of conversion) 364% 1.12% 0% 0.52 As at July 19, 2017 (date of conversion) 329% 1.12% 0% 0.51 As at July 26, 2017 (date of conversion) 327% 1.14% 0% 0.49 As at July 31, 2017 (mark to market) 327% 1.13% 0% 0.48 Expected Volatility Risk-free Interest Rate Expected Dividend Yield Expected Life (in years) April 28, 2017 convertible debenture As at April 30, 2017 (mark to market) 366% 1.07% 0% 0.75 As at May 4, 2017 (date of conversion) 379% 1.11% 0% 0.74 As at May 8, 2017 (date of conversion) 382% 1.12% 0% 0.73 As at May 10, 2017 (date of conversion) 391% 1.13% 0% 0.72 As at May 16, 2017 (date of conversion) 388% 1.04% 0% 0.71 As at May 26, 2017 (date of conversion) 388% 1.08% 0% 0.68 As at May 31, 2017 (date of conversion) 394% 1.08% 0% 0.67 As at June 8, 2017 (date of conversion) 391% 1.11% 0% 0.64 As at July 31, 2017 (mark to market) 324% 1.13% 0% 0.5 May 9, 2017 convertible debenture As at May 9, 2017 (issuance date) 385% 1.04% 0% 0.75 As at July 31, 2017 (mark to market) 321% 1.13% 0% 0.53 June 28, 2017 convertible debenture As at June 28, 2017 (issuance date) 379% 1.12% 0% 0.75 As at July 31, 2017 (mark to market) 331% 1.13% 0% 0.66 July 19, 2017 convertible debenture As at July 19, 2017 (issuance date) 352% 1.23% 0% 1 As at July 31, 2017 (mark to market) 352% 1.23% 0% 0.97 </t>
  </si>
  <si>
    <t>Schedule of Derivative Liabilities at Fair Value</t>
  </si>
  <si>
    <t xml:space="preserve">A summary of the activity of the derivative liability is shown below: $ Balance, April 30, 2017 1,082,050 Derivative loss due to new issuances 151,631 Debt discount 127,033 Adjustment for conversion (506,634) Mark to market adjustment at July 31, 2017 (285,384) Balance, July 31, 2017 568,696 </t>
  </si>
  <si>
    <t>12. Revision of Prior Year Financial Statements (Tables)</t>
  </si>
  <si>
    <t>Consolidated Balance Sheet</t>
  </si>
  <si>
    <t>Consolidated Balance Sheet As at April 30, 2017 As previously reported Adjustment As revised $ $ $ LIABILITIES AND STOCKHOLDERS EQUITY Current Liabilities Derivative liability 1,251,750 (169,700) 1,082,050 Total Current Liabilities 1,776,376 (169,700) 1,606,676 Total Liabilities 1,776,376 (169,700) 1,606,676 Stockholders Equity Deficit (4,083,949) 169,700 (3,914,249) Total Stockholders Equity (1,718,985) 169,700 (1,549,285)</t>
  </si>
  <si>
    <t>Consolidated Statement of Operations and Comprehensive Loss</t>
  </si>
  <si>
    <t>Consolidated Statement of Operations and Comprehensive Loss Year ended April 30, 2017 As previously reported Adjustment As revised $ $ $ Other Income (Expenses) Loss on change in fair value of derivative liability (1,549,642) 169,700 (1,379,942) Total Other Income (Expenses) (1,836,332) 169,700 (1,666,632) Net loss for the year (2,292,458) 169,700 (2,122,758) Net loss attributable to common shareholders (2,243,672) 169,700 (2,073,972)</t>
  </si>
  <si>
    <t>Consolidated Statement of Stockholders' Equity</t>
  </si>
  <si>
    <t>Consolidated Statement of Stockholders Equity Year ended April 30, 2017 As previously reported Adjustment As revised $ $ $ Deficit (4,083,949) 169,700 (3,914,249) Stockholders Equity (1,718,985) 169,700 (1,549,285)</t>
  </si>
  <si>
    <t>Consolidated Statement of Cash Flows</t>
  </si>
  <si>
    <t>Consolidated Statement of Cash Flows Year ended April 30, 2017 As previously reported Adjustment As revised $ $ $ Operating Activities Net loss for the year (2,292,458) 169,700 (2,122,758) Adjustments to reconcile net loss to net cash used in operating activities: Loss on change in fair value of derivative liability (1,549,642) 169,700 (1,379,942)</t>
  </si>
  <si>
    <t>Note 1. Nature of Operations and Continuance of Business (Details) - USD ($)</t>
  </si>
  <si>
    <t>Working Capital (Deficit)</t>
  </si>
  <si>
    <t>Note 2. Summary of Significant Accounting Policies: (e) Basic and Diluted Net Loss Per Share (Details) - shares</t>
  </si>
  <si>
    <t>12 Months Ended</t>
  </si>
  <si>
    <t>Potentially dilutive shares outstanding</t>
  </si>
  <si>
    <t>Note 3. Related Party Transactions (Details) - USD ($)</t>
  </si>
  <si>
    <t>Repayments of Related Party Debt</t>
  </si>
  <si>
    <t>President</t>
  </si>
  <si>
    <t>Management Fee Expense</t>
  </si>
  <si>
    <t>4. Notes Payable (Details) - USD ($)</t>
  </si>
  <si>
    <t>Mar. 15, 2017</t>
  </si>
  <si>
    <t>Feb. 01, 2017</t>
  </si>
  <si>
    <t>Jun. 06, 2016</t>
  </si>
  <si>
    <t>Note Payable One</t>
  </si>
  <si>
    <t>Debt Instrument, Interest Rate, Stated Percentage</t>
  </si>
  <si>
    <t>6.00%</t>
  </si>
  <si>
    <t>Note Payable One | Default Interest Rate</t>
  </si>
  <si>
    <t>18.00%</t>
  </si>
  <si>
    <t>Note Payable Two</t>
  </si>
  <si>
    <t>5.00%</t>
  </si>
  <si>
    <t>Note Payable Two | Default Interest Rate</t>
  </si>
  <si>
    <t>12.00%</t>
  </si>
  <si>
    <t>Note Payable Three</t>
  </si>
  <si>
    <t>Note Payable Three | Default Interest Rate</t>
  </si>
  <si>
    <t>Note Payable Four</t>
  </si>
  <si>
    <t>8.00%</t>
  </si>
  <si>
    <t>Note Payable Four | Default Interest Rate</t>
  </si>
  <si>
    <t>20.00%</t>
  </si>
  <si>
    <t>5. Convertible Debentures (Details) - USD ($)</t>
  </si>
  <si>
    <t>Apr. 30, 2016</t>
  </si>
  <si>
    <t>Apr. 30, 2015</t>
  </si>
  <si>
    <t>Feb. 13, 2017</t>
  </si>
  <si>
    <t>Jul. 21, 2016</t>
  </si>
  <si>
    <t>May 23, 2014</t>
  </si>
  <si>
    <t>May 21, 2014</t>
  </si>
  <si>
    <t>Debt Conversion, Original Debt, Amount</t>
  </si>
  <si>
    <t>Long-term Debt, Gross</t>
  </si>
  <si>
    <t>Principal</t>
  </si>
  <si>
    <t>Accrued Interest</t>
  </si>
  <si>
    <t>Common Stock</t>
  </si>
  <si>
    <t>Debt Conversion, Converted Instrument, Shares Issued</t>
  </si>
  <si>
    <t>Convertible Debenture Two</t>
  </si>
  <si>
    <t>Debt Instrument, Convertible, Terms of Conversion Feature</t>
  </si>
  <si>
    <t>After 180 days or November 17, 2014, the debenture is convertible into common shares of the Company at a conversion price equal to 51% of the lowest two trading prices of the Company&amp;#146;s common shares for the past 30 trading days prior to notice of conversion.</t>
  </si>
  <si>
    <t>Debt Instrument, Face Amount</t>
  </si>
  <si>
    <t>Convertible Debenture Two | Principal</t>
  </si>
  <si>
    <t>Convertible Debenture Two | Accrued Interest</t>
  </si>
  <si>
    <t>Convertible Debenture Two | Common Stock</t>
  </si>
  <si>
    <t>Convertible Debenture Three</t>
  </si>
  <si>
    <t>After 180 days or November 19, 2014, the debenture is convertible into common shares of the Company at a conversion price equal to 55% of the lowest trading price of the Company&amp;#146;s common shares for the past 15 trading days prior to notice of conversion.</t>
  </si>
  <si>
    <t>Convertible Debenture Three | Accrued Interest</t>
  </si>
  <si>
    <t>Convertible Debenture Three | Common Stock</t>
  </si>
  <si>
    <t>Convertible Debenture Seven</t>
  </si>
  <si>
    <t>10.00%</t>
  </si>
  <si>
    <t>convertible into common shares of the Company at a conversion price equal to 50% of the lowest trading price of the Company&amp;#146;s common stock of either (i) the twenty-five prior trading days immediately preceding the issuance of the note or (ii) the twenty-five prior trading days including the day upon which a notice of conversion is received by the Company.</t>
  </si>
  <si>
    <t>Debt Instrument, Maturity Date</t>
  </si>
  <si>
    <t>Apr. 21,
		2017</t>
  </si>
  <si>
    <t>Debt Issuance Costs, Net</t>
  </si>
  <si>
    <t>Conversion of Stock, Shares Issued</t>
  </si>
  <si>
    <t>Conversion of Stock, Amount Issued</t>
  </si>
  <si>
    <t>Convertible Debenture Seven | Principal</t>
  </si>
  <si>
    <t>Convertible Debenture Seven | Accrued Interest</t>
  </si>
  <si>
    <t>Convertible Debenture Seven | Common Stock</t>
  </si>
  <si>
    <t>Convertible Debenture 11</t>
  </si>
  <si>
    <t>convertible into common shares of the Company at a conversion price equal to 60% of the lowest trading price of the Company&amp;#146;s common stock of the ten prior trading days immediately preceding the issuance of the note.</t>
  </si>
  <si>
    <t>Nov. 13,
		2017</t>
  </si>
  <si>
    <t>Convertible Debenture 11 | New Issuance</t>
  </si>
  <si>
    <t>Convertible Debenture 12</t>
  </si>
  <si>
    <t>convertible into common shares of the Company at a conversion price equal to 58% of the average of the lowest two trading prices of the Company&amp;#146;s common stock of the fifteen prior trading days immediately preceding the issuance of the note.</t>
  </si>
  <si>
    <t>Nov. 30,
		2017</t>
  </si>
  <si>
    <t>Convertible Debenture 14</t>
  </si>
  <si>
    <t>convertible into common shares of the Company at a conversion price equal to 50% of the lowest trading prices of the Company&amp;#146;s common shares for the past twenty-five trading days prior to notice of conversion.</t>
  </si>
  <si>
    <t>Jul. 21,
		2018</t>
  </si>
  <si>
    <t>Convertible Debenture 14 | Before</t>
  </si>
  <si>
    <t>Derivative Liability, Fair Value, Gross Liability</t>
  </si>
  <si>
    <t>Convertible Debenture 14 | After</t>
  </si>
  <si>
    <t>Convertible Debenture 14 | Principal</t>
  </si>
  <si>
    <t>Extinguishment of Debt, Amount</t>
  </si>
  <si>
    <t>Convertible Debenture 14 | Accrued Interest</t>
  </si>
  <si>
    <t>Convertible Debenture 14 | Common Stock</t>
  </si>
  <si>
    <t>Convertible Debenture 15</t>
  </si>
  <si>
    <t>Jul. 30,
		2018</t>
  </si>
  <si>
    <t>Convertible Debenture 15 | Before</t>
  </si>
  <si>
    <t>Convertible Debenture 15 | After</t>
  </si>
  <si>
    <t>Convertible Debenture 15 | Principal</t>
  </si>
  <si>
    <t>Convertible Debenture 15 | Common Stock</t>
  </si>
  <si>
    <t>Convertible Debenture 16</t>
  </si>
  <si>
    <t>convertible into common shares of the Company at a conversion price equal to 60% of the lowest trading price of the Company&amp;#146;s common stock of the past ten trading days prior to notice of conversion.</t>
  </si>
  <si>
    <t>Feb. 9,
		2018</t>
  </si>
  <si>
    <t>Convertible Debenture 17</t>
  </si>
  <si>
    <t>convertible into common shares of the Company at a conversion price equal to the lesser of the 50% of the lowest trading price of the Company&amp;#146;s common stock of the past twenty-five trading days prior to notice of conversion or the issuance of the note.</t>
  </si>
  <si>
    <t>Mar. 28,
		2018</t>
  </si>
  <si>
    <t>Convertible Debenture 18</t>
  </si>
  <si>
    <t>Jul. 19,
		2018</t>
  </si>
  <si>
    <t>6. Derivative Liability (Details) - USD ($)</t>
  </si>
  <si>
    <t>6. Derivative Liability: Schedule of Inputs and Assumptions Used to Value Convertible Debentures (Details)</t>
  </si>
  <si>
    <t>Jul. 26, 2017</t>
  </si>
  <si>
    <t>Jul. 19, 2017</t>
  </si>
  <si>
    <t>Jul. 14, 2017</t>
  </si>
  <si>
    <t>Jul. 07, 2017</t>
  </si>
  <si>
    <t>Jun. 30, 2017</t>
  </si>
  <si>
    <t>Jun. 28, 2017</t>
  </si>
  <si>
    <t>Jun. 23, 2017</t>
  </si>
  <si>
    <t>Jun. 20, 2017</t>
  </si>
  <si>
    <t>Jun. 12, 2017</t>
  </si>
  <si>
    <t>Jun. 08, 2017</t>
  </si>
  <si>
    <t>May 31, 2017</t>
  </si>
  <si>
    <t>May 26, 2017</t>
  </si>
  <si>
    <t>May 22, 2017</t>
  </si>
  <si>
    <t>May 17, 2017</t>
  </si>
  <si>
    <t>May 16, 2017</t>
  </si>
  <si>
    <t>May 10, 2017</t>
  </si>
  <si>
    <t>May 09, 2017</t>
  </si>
  <si>
    <t>May 08, 2017</t>
  </si>
  <si>
    <t>May 05, 2017</t>
  </si>
  <si>
    <t>May 04, 2017</t>
  </si>
  <si>
    <t>May 03, 2017</t>
  </si>
  <si>
    <t>May 02, 2017</t>
  </si>
  <si>
    <t>Convertible Debenture Two | Mark To Market One</t>
  </si>
  <si>
    <t>Expected Volatility</t>
  </si>
  <si>
    <t>353.00%</t>
  </si>
  <si>
    <t>Risk-Free Interest Rate</t>
  </si>
  <si>
    <t>1.07%</t>
  </si>
  <si>
    <t>Fair Value Assumptions, Expected Dividend Rate</t>
  </si>
  <si>
    <t>0.00%</t>
  </si>
  <si>
    <t>Expected Life (in years)</t>
  </si>
  <si>
    <t>9 months 22 days</t>
  </si>
  <si>
    <t>Convertible Debenture Two | Date Of Conversion One</t>
  </si>
  <si>
    <t>354.00%</t>
  </si>
  <si>
    <t>1.08%</t>
  </si>
  <si>
    <t>Convertible Debenture Two | Date Of Conversion Two</t>
  </si>
  <si>
    <t>384.00%</t>
  </si>
  <si>
    <t>1.12%</t>
  </si>
  <si>
    <t>9 months</t>
  </si>
  <si>
    <t>Convertible Debenture Three | Mark To Market One</t>
  </si>
  <si>
    <t>245.00%</t>
  </si>
  <si>
    <t>0.68%</t>
  </si>
  <si>
    <t>22 days</t>
  </si>
  <si>
    <t>Convertible Debenture Three | Mark To Market Two</t>
  </si>
  <si>
    <t>365.00%</t>
  </si>
  <si>
    <t>1.23%</t>
  </si>
  <si>
    <t>Convertible Debenture Four | Mark To Market One</t>
  </si>
  <si>
    <t>512.00%</t>
  </si>
  <si>
    <t>0.98%</t>
  </si>
  <si>
    <t>11 months 23 days</t>
  </si>
  <si>
    <t>Convertible Debenture Four | Date Of Conversion One</t>
  </si>
  <si>
    <t>364.00%</t>
  </si>
  <si>
    <t>1.10%</t>
  </si>
  <si>
    <t>11 months 19 days</t>
  </si>
  <si>
    <t>Convertible Debenture Four | Date Of Conversion Two</t>
  </si>
  <si>
    <t>357.00%</t>
  </si>
  <si>
    <t>11 months 16 days</t>
  </si>
  <si>
    <t>Convertible Debenture Four | Date Of Conversion Three</t>
  </si>
  <si>
    <t>355.00%</t>
  </si>
  <si>
    <t>11 months 5 days</t>
  </si>
  <si>
    <t>Convertible Debenture Four | Date Of Conversion Four</t>
  </si>
  <si>
    <t>366.00%</t>
  </si>
  <si>
    <t>1.19%</t>
  </si>
  <si>
    <t>10 months 10 days</t>
  </si>
  <si>
    <t>Convertible Debenture Five | Mark To Market One</t>
  </si>
  <si>
    <t>394.00%</t>
  </si>
  <si>
    <t>0.99%</t>
  </si>
  <si>
    <t>6 months 14 days</t>
  </si>
  <si>
    <t>Convertible Debenture Five | Mark To Market Two</t>
  </si>
  <si>
    <t>300.00%</t>
  </si>
  <si>
    <t>3 months 14 days</t>
  </si>
  <si>
    <t>Convertible Debenture Six | Mark To Market One</t>
  </si>
  <si>
    <t>389.00%</t>
  </si>
  <si>
    <t>6 months 29 days</t>
  </si>
  <si>
    <t>Convertible Debenture Six | Mark To Market Two</t>
  </si>
  <si>
    <t>286.00%</t>
  </si>
  <si>
    <t>3 months 29 days</t>
  </si>
  <si>
    <t>Convertible Debenture Seven | Mark To Market One</t>
  </si>
  <si>
    <t>367.00%</t>
  </si>
  <si>
    <t>8 months 23 days</t>
  </si>
  <si>
    <t>Convertible Debenture Seven | Date Of Conversion One</t>
  </si>
  <si>
    <t>351.00%</t>
  </si>
  <si>
    <t>1.09%</t>
  </si>
  <si>
    <t>7 months 10 days</t>
  </si>
  <si>
    <t>Convertible Debenture Seven | Date Of Conversion Two</t>
  </si>
  <si>
    <t>345.00%</t>
  </si>
  <si>
    <t>1.14%</t>
  </si>
  <si>
    <t>7 months 2 days</t>
  </si>
  <si>
    <t>Convertible Debenture Seven | Mark To Market Two</t>
  </si>
  <si>
    <t>327.00%</t>
  </si>
  <si>
    <t>1.13%</t>
  </si>
  <si>
    <t>5 months 23 days</t>
  </si>
  <si>
    <t>Convertible Debenture Seven | Date Of Conversion Three</t>
  </si>
  <si>
    <t>347.00%</t>
  </si>
  <si>
    <t>Convertible Debenture Seven | Date Of Conversion Four</t>
  </si>
  <si>
    <t>6 months 22 days</t>
  </si>
  <si>
    <t>Convertible Debenture Seven | Date Of Conversion Five</t>
  </si>
  <si>
    <t>360.00%</t>
  </si>
  <si>
    <t>Convertible Debenture Seven | Date Of Conversion Six</t>
  </si>
  <si>
    <t>6 months 7 days</t>
  </si>
  <si>
    <t>Convertible Debenture Seven | Date Of Conversion Seven</t>
  </si>
  <si>
    <t>329.00%</t>
  </si>
  <si>
    <t>6 months 4 days</t>
  </si>
  <si>
    <t>Convertible Debenture Seven | Date Of Conversion Eight</t>
  </si>
  <si>
    <t>5 months 26 days</t>
  </si>
  <si>
    <t>Convertible Debenture Eight | Mark To Market One</t>
  </si>
  <si>
    <t>Convertible Debenture Eight | Date Of Conversion One</t>
  </si>
  <si>
    <t>379.00%</t>
  </si>
  <si>
    <t>1.11%</t>
  </si>
  <si>
    <t>8 months 26 days</t>
  </si>
  <si>
    <t>Convertible Debenture Eight | Mark To Market Two</t>
  </si>
  <si>
    <t>324.00%</t>
  </si>
  <si>
    <t>6 months</t>
  </si>
  <si>
    <t>Convertible Debenture Eight | Date Of Conversion Three</t>
  </si>
  <si>
    <t>382.00%</t>
  </si>
  <si>
    <t>Convertible Debenture Eight | Date Of Conversion Four</t>
  </si>
  <si>
    <t>391.00%</t>
  </si>
  <si>
    <t>8 months 19 days</t>
  </si>
  <si>
    <t>Convertible Debenture Eight | Date Of Conversion Five</t>
  </si>
  <si>
    <t>388.00%</t>
  </si>
  <si>
    <t>1.04%</t>
  </si>
  <si>
    <t>8 months 16 days</t>
  </si>
  <si>
    <t>Convertible Debenture Eight | Date Of Conversion Six</t>
  </si>
  <si>
    <t>8 months 5 days</t>
  </si>
  <si>
    <t>Convertible Debenture Eight | Date Of Conversion Seven</t>
  </si>
  <si>
    <t>8 months 1 day</t>
  </si>
  <si>
    <t>Convertible Debenture Eight | Date Of Conversion Eight</t>
  </si>
  <si>
    <t>7 months 20 days</t>
  </si>
  <si>
    <t>Convertible Debenture Nine | Mark To Market One</t>
  </si>
  <si>
    <t>321.00%</t>
  </si>
  <si>
    <t>6 months 11 days</t>
  </si>
  <si>
    <t>Convertible Debenture Nine | Issuance Date One</t>
  </si>
  <si>
    <t>385.00%</t>
  </si>
  <si>
    <t>Convertible Debenture Ten | Mark To Market One</t>
  </si>
  <si>
    <t>331.00%</t>
  </si>
  <si>
    <t>7 months 28 days</t>
  </si>
  <si>
    <t>Convertible Debenture Ten | Issuance Date One</t>
  </si>
  <si>
    <t>Convertible Debenture Eleven | Mark To Market One</t>
  </si>
  <si>
    <t>352.00%</t>
  </si>
  <si>
    <t>Convertible Debenture Eleven | Issuance Date One</t>
  </si>
  <si>
    <t>1 year</t>
  </si>
  <si>
    <t>6. Derivative Liability: Schedule of Derivative Liabilities at Fair Value (Details) - USD ($)</t>
  </si>
  <si>
    <t>New Issuance</t>
  </si>
  <si>
    <t>Increase (Decrease) in Derivative Liabilities</t>
  </si>
  <si>
    <t>Debt Discount</t>
  </si>
  <si>
    <t>Adjustment for Conversion</t>
  </si>
  <si>
    <t>Mark To Market Adjustment</t>
  </si>
  <si>
    <t>7. Common Shares (Details) - USD ($)</t>
  </si>
  <si>
    <t>8. Preferred Shares (Details) - $ / shares</t>
  </si>
  <si>
    <t>Apr. 18, 2017</t>
  </si>
  <si>
    <t>Series A Preferred Stock | Preferred Stock</t>
  </si>
  <si>
    <t>entitled to receive dividends equal to the amount of the dividend or distribution per share of common stock payable multiplied by the number of shares of common stock the shares of Series A preferred shares held by such holder are convertible into. Each Series A preferred shares is convertible into one common share. Each holder of Series A preferred shares is entitled to cast 10,000 votes for every one Series A preferred share held.</t>
  </si>
  <si>
    <t>9. Subscriptions Receivable (Details) - Common Stock - USD ($)</t>
  </si>
  <si>
    <t>Stock issued in error and retired, shares</t>
  </si>
  <si>
    <t>Stock issued in error and retired, value</t>
  </si>
  <si>
    <t>10. Commitments (Details)</t>
  </si>
  <si>
    <t>Jul. 31, 2017USD ($)</t>
  </si>
  <si>
    <t>Other Commitment</t>
  </si>
  <si>
    <t>Consultant | Agreement 1</t>
  </si>
  <si>
    <t>Other Commitments, Description</t>
  </si>
  <si>
    <t>i) 10% commission on all net revenues derived by the Company through the consultant in the first year;</t>
  </si>
  <si>
    <t>Consultant | Agreement 2</t>
  </si>
  <si>
    <t>ii) 5% commission on all net revenues derived by the Company through the consultant in years two and three</t>
  </si>
  <si>
    <t>Consultant | Agreement 3</t>
  </si>
  <si>
    <t>iii) 180,000 common shares payable on the date of the agreement (see Note 9)</t>
  </si>
  <si>
    <t>Consultant | Agreement 4</t>
  </si>
  <si>
    <t>iv) 180,000 common shares payable on February 26, 2016 (see Note 9)</t>
  </si>
  <si>
    <t>Consultant | Agreement 5</t>
  </si>
  <si>
    <t>v) 180,000 common shares payable on August 26, 2017 (see Note 9)</t>
  </si>
  <si>
    <t>Consultant | Agreement 6</t>
  </si>
  <si>
    <t>vi) 180,000 common shares payable on February 26, 2018 (see Note 9)</t>
  </si>
  <si>
    <t>11. Subsequent Events (Details) - USD ($)</t>
  </si>
  <si>
    <t>Sep. 22, 2017</t>
  </si>
  <si>
    <t>Sep. 20, 2017</t>
  </si>
  <si>
    <t>Sep. 13, 2017</t>
  </si>
  <si>
    <t>Sep. 12, 2017</t>
  </si>
  <si>
    <t>Sep. 07, 2017</t>
  </si>
  <si>
    <t>Common Stock | Convertible Debenture Two</t>
  </si>
  <si>
    <t>Common Stock | Convertible Debenture Three</t>
  </si>
  <si>
    <t>Subsequent Event | Convertible Debenture One | Principal</t>
  </si>
  <si>
    <t>Subsequent Event | Convertible Debenture One | Accrued Interest</t>
  </si>
  <si>
    <t>Subsequent Event | Convertible Debenture Two | Principal</t>
  </si>
  <si>
    <t>Subsequent Event | Convertible Debenture Two | Accrued Interest</t>
  </si>
  <si>
    <t>Subsequent Event | Convertible Debenture Three | Principal</t>
  </si>
  <si>
    <t>Subsequent Event | Convertible Debenture Three | Accrued Interest</t>
  </si>
  <si>
    <t>Subsequent Event | Convertible Debenture Four | Principal</t>
  </si>
  <si>
    <t>Subsequent Event | Convertible Debenture Four | Accrued Interest</t>
  </si>
  <si>
    <t>Subsequent Event | Convertible Debenture Five | Principal</t>
  </si>
  <si>
    <t>Subsequent Event | Convertible Debenture Five | Accrued Interest</t>
  </si>
  <si>
    <t>Subsequent Event | Common Stock | Convertible Debenture One</t>
  </si>
  <si>
    <t>Subsequent Event | Common Stock | Convertible Debenture Two</t>
  </si>
  <si>
    <t>Subsequent Event | Common Stock | Convertible Debenture Three</t>
  </si>
  <si>
    <t>Subsequent Event | Common Stock | Convertible Debenture Four</t>
  </si>
  <si>
    <t>Subsequent Event | Common Stock | Convertible Debenture Five</t>
  </si>
  <si>
    <t>12. Revision of Prior Year Financial Statements (Details)</t>
  </si>
  <si>
    <t>Apr. 30, 2017USD ($)</t>
  </si>
  <si>
    <t>Decrease to net loss</t>
  </si>
  <si>
    <t>12. Revision of Prior Year Financial Statements: Consolidated Balance Sheet (Details) - USD ($)</t>
  </si>
  <si>
    <t>Stockholders' Equity</t>
  </si>
  <si>
    <t>Deficit</t>
  </si>
  <si>
    <t>As previously reported</t>
  </si>
  <si>
    <t>Total Current Liabilities</t>
  </si>
  <si>
    <t>Adjustment</t>
  </si>
  <si>
    <t>As revised</t>
  </si>
  <si>
    <t>12. Revision of Prior Year Financial Statements: Consolidated Statement of Operations and Comprehensive Loss (Details) - USD ($)</t>
  </si>
  <si>
    <t>Loss on change in fair value of derivative liability</t>
  </si>
  <si>
    <t>Net loss attributable to common shareholders</t>
  </si>
  <si>
    <t>12. Revision of Prior Year Financial Statements: Consolidated Statement of Stockholders' Equity (Details) - USD ($)</t>
  </si>
  <si>
    <t>12. Revision of Prior Year Financial Statements: Consolidated Statement of Cash Flows (Details) - USD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00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300678378</v>
      </c>
    </row>
    <row r="11" spans="1:3">
      <c r="A11" s="4" t="s">
        <v>17</v>
      </c>
      <c r="C11" s="5" t="n">
        <v>783180662</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4" t="s">
        <v>26</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5" t="n">
        <v>84111</v>
      </c>
    </row>
    <row r="24" spans="1:3">
      <c r="A24" s="4" t="s">
        <v>39</v>
      </c>
      <c r="B24" s="5" t="n">
        <v>385</v>
      </c>
    </row>
    <row r="25" spans="1:3">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8</v>
      </c>
      <c r="B1" s="2" t="s">
        <v>1</v>
      </c>
    </row>
    <row r="2" spans="1:2">
      <c r="B2" s="2" t="s">
        <v>2</v>
      </c>
    </row>
    <row r="3" spans="1:2">
      <c r="A3" s="3" t="s">
        <v>120</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0</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32</v>
      </c>
      <c r="B1" s="2" t="s">
        <v>1</v>
      </c>
    </row>
    <row r="2" spans="1:2">
      <c r="B2" s="2" t="s">
        <v>2</v>
      </c>
    </row>
    <row r="3" spans="1:2">
      <c r="A3" s="3" t="s">
        <v>120</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4</v>
      </c>
      <c r="B1" s="2" t="s">
        <v>1</v>
      </c>
    </row>
    <row r="2" spans="1:2">
      <c r="B2" s="2" t="s">
        <v>2</v>
      </c>
    </row>
    <row r="3" spans="1:2">
      <c r="A3" s="3" t="s">
        <v>120</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6</v>
      </c>
      <c r="B1" s="2" t="s">
        <v>1</v>
      </c>
    </row>
    <row r="2" spans="1:2">
      <c r="B2" s="2" t="s">
        <v>2</v>
      </c>
    </row>
    <row r="3" spans="1:2">
      <c r="A3" s="3" t="s">
        <v>120</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8</v>
      </c>
      <c r="B1" s="2" t="s">
        <v>1</v>
      </c>
    </row>
    <row r="2" spans="1:2">
      <c r="B2" s="2" t="s">
        <v>2</v>
      </c>
    </row>
    <row r="3" spans="1:2">
      <c r="A3" s="3" t="s">
        <v>120</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3" t="s">
        <v>120</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2</v>
      </c>
      <c r="B1" s="2" t="s">
        <v>1</v>
      </c>
    </row>
    <row r="2" spans="1:2">
      <c r="B2" s="2" t="s">
        <v>2</v>
      </c>
    </row>
    <row r="3" spans="1:2">
      <c r="A3" s="3" t="s">
        <v>120</v>
      </c>
    </row>
    <row r="4" spans="1:2">
      <c r="A4" s="4" t="s">
        <v>142</v>
      </c>
      <c r="B4" s="4" t="s">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row r="6" spans="1:2">
      <c r="A6" s="4" t="s">
        <v>150</v>
      </c>
      <c r="B6" s="4" t="s">
        <v>151</v>
      </c>
    </row>
    <row r="7" spans="1:2">
      <c r="A7" s="4" t="s">
        <v>152</v>
      </c>
      <c r="B7"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7" t="n">
        <v>29822</v>
      </c>
      <c r="C3" s="7" t="n">
        <v>17154</v>
      </c>
    </row>
    <row r="4" spans="1:3">
      <c r="A4" s="4" t="s">
        <v>46</v>
      </c>
      <c r="B4" s="5" t="n">
        <v>7537</v>
      </c>
      <c r="C4" s="5" t="n">
        <v>1773</v>
      </c>
    </row>
    <row r="5" spans="1:3">
      <c r="A5" s="4" t="s">
        <v>47</v>
      </c>
      <c r="B5" s="5" t="n">
        <v>30355</v>
      </c>
      <c r="C5" s="5" t="n">
        <v>38464</v>
      </c>
    </row>
    <row r="6" spans="1:3">
      <c r="A6" s="4" t="s">
        <v>48</v>
      </c>
      <c r="B6" s="5" t="n">
        <v>67714</v>
      </c>
      <c r="C6" s="5" t="n">
        <v>57391</v>
      </c>
    </row>
    <row r="7" spans="1:3">
      <c r="A7" s="3" t="s">
        <v>49</v>
      </c>
    </row>
    <row r="8" spans="1:3">
      <c r="A8" s="4" t="s">
        <v>50</v>
      </c>
      <c r="B8" s="5" t="n">
        <v>322134</v>
      </c>
      <c r="C8" s="5" t="n">
        <v>268105</v>
      </c>
    </row>
    <row r="9" spans="1:3">
      <c r="A9" s="4" t="s">
        <v>51</v>
      </c>
      <c r="B9" s="5" t="n">
        <v>132165</v>
      </c>
      <c r="C9" s="5" t="n">
        <v>224405</v>
      </c>
    </row>
    <row r="10" spans="1:3">
      <c r="A10" s="4" t="s">
        <v>52</v>
      </c>
      <c r="B10" s="5" t="n">
        <v>32116</v>
      </c>
      <c r="C10" s="5" t="n">
        <v>32116</v>
      </c>
    </row>
    <row r="11" spans="1:3">
      <c r="A11" s="4" t="s">
        <v>53</v>
      </c>
      <c r="B11" s="5" t="n">
        <v>568696</v>
      </c>
      <c r="C11" s="5" t="n">
        <v>1082050</v>
      </c>
    </row>
    <row r="12" spans="1:3">
      <c r="A12" s="4" t="s">
        <v>54</v>
      </c>
      <c r="B12" s="5" t="n">
        <v>1055111</v>
      </c>
      <c r="C12" s="5" t="n">
        <v>1606676</v>
      </c>
    </row>
    <row r="13" spans="1:3">
      <c r="A13" s="3" t="s">
        <v>55</v>
      </c>
    </row>
    <row r="14" spans="1:3">
      <c r="A14" s="4" t="s">
        <v>56</v>
      </c>
      <c r="B14" s="5" t="n">
        <v>500</v>
      </c>
      <c r="C14" s="5" t="n">
        <v>500</v>
      </c>
    </row>
    <row r="15" spans="1:3">
      <c r="A15" s="4" t="s">
        <v>57</v>
      </c>
      <c r="B15" s="5" t="n">
        <v>651770</v>
      </c>
      <c r="C15" s="5" t="n">
        <v>273809</v>
      </c>
    </row>
    <row r="16" spans="1:3">
      <c r="A16" s="4" t="s">
        <v>58</v>
      </c>
      <c r="B16" s="5" t="n">
        <v>-13410</v>
      </c>
      <c r="C16" s="5" t="n">
        <v>-13410</v>
      </c>
    </row>
    <row r="17" spans="1:3">
      <c r="A17" s="4" t="s">
        <v>59</v>
      </c>
      <c r="B17" s="5" t="n">
        <v>2372524</v>
      </c>
      <c r="C17" s="5" t="n">
        <v>2104065</v>
      </c>
    </row>
    <row r="18" spans="1:3">
      <c r="A18" s="4" t="s">
        <v>60</v>
      </c>
      <c r="B18" s="5" t="n">
        <v>-3998781</v>
      </c>
      <c r="C18" s="5" t="n">
        <v>-3914249</v>
      </c>
    </row>
    <row r="19" spans="1:3">
      <c r="A19" s="4" t="s">
        <v>61</v>
      </c>
      <c r="B19" s="5" t="n">
        <v>-987397</v>
      </c>
      <c r="C19" s="5" t="n">
        <v>-1549285</v>
      </c>
    </row>
    <row r="20" spans="1:3">
      <c r="A20" s="4" t="s">
        <v>62</v>
      </c>
      <c r="B20" s="7" t="n">
        <v>67714</v>
      </c>
      <c r="C20" s="7" t="n">
        <v>573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60</v>
      </c>
      <c r="B1" s="2" t="s">
        <v>1</v>
      </c>
    </row>
    <row r="2" spans="1:2">
      <c r="B2" s="2" t="s">
        <v>2</v>
      </c>
    </row>
    <row r="3" spans="1:2">
      <c r="A3" s="3" t="s">
        <v>155</v>
      </c>
    </row>
    <row r="4" spans="1:2">
      <c r="A4" s="4" t="s">
        <v>161</v>
      </c>
      <c r="B4" s="4" t="s">
        <v>162</v>
      </c>
    </row>
    <row r="5" spans="1:2">
      <c r="A5" s="4" t="s">
        <v>163</v>
      </c>
      <c r="B5" s="4" t="s">
        <v>164</v>
      </c>
    </row>
    <row r="6" spans="1:2">
      <c r="A6" s="4" t="s">
        <v>165</v>
      </c>
      <c r="B6" s="4" t="s">
        <v>166</v>
      </c>
    </row>
    <row r="7" spans="1:2">
      <c r="A7" s="4" t="s">
        <v>167</v>
      </c>
      <c r="B7"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69</v>
      </c>
      <c r="B1" s="2" t="s">
        <v>2</v>
      </c>
      <c r="C1" s="2" t="s">
        <v>43</v>
      </c>
    </row>
    <row r="2" spans="1:3">
      <c r="A2" s="3" t="s">
        <v>4</v>
      </c>
    </row>
    <row r="3" spans="1:3">
      <c r="A3" s="4" t="s">
        <v>170</v>
      </c>
      <c r="B3" s="7" t="n">
        <v>-987397</v>
      </c>
    </row>
    <row r="4" spans="1:3">
      <c r="A4" s="4" t="s">
        <v>60</v>
      </c>
      <c r="B4" s="7" t="n">
        <v>-3998781</v>
      </c>
      <c r="C4" s="7" t="n">
        <v>-391424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1</v>
      </c>
      <c r="B1" s="2" t="s">
        <v>1</v>
      </c>
      <c r="C1" s="2" t="s">
        <v>172</v>
      </c>
    </row>
    <row r="2" spans="1:3">
      <c r="B2" s="2" t="s">
        <v>2</v>
      </c>
      <c r="C2" s="2" t="s">
        <v>43</v>
      </c>
    </row>
    <row r="3" spans="1:3">
      <c r="A3" s="3" t="s">
        <v>4</v>
      </c>
    </row>
    <row r="4" spans="1:3">
      <c r="A4" s="4" t="s">
        <v>173</v>
      </c>
      <c r="B4" s="5" t="n">
        <v>926927688</v>
      </c>
      <c r="C4" s="5" t="n">
        <v>569159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74</v>
      </c>
      <c r="B1" s="2" t="s">
        <v>1</v>
      </c>
    </row>
    <row r="2" spans="1:3">
      <c r="B2" s="2" t="s">
        <v>2</v>
      </c>
      <c r="C2" s="2" t="s">
        <v>76</v>
      </c>
    </row>
    <row r="3" spans="1:3">
      <c r="A3" s="4" t="s">
        <v>175</v>
      </c>
      <c r="B3" s="7" t="n">
        <v>0</v>
      </c>
      <c r="C3" s="7" t="n">
        <v>27156</v>
      </c>
    </row>
    <row r="4" spans="1:3">
      <c r="A4" s="4" t="s">
        <v>176</v>
      </c>
    </row>
    <row r="5" spans="1:3">
      <c r="A5" s="4" t="s">
        <v>177</v>
      </c>
      <c r="B5" s="7" t="n">
        <v>18089</v>
      </c>
      <c r="C5"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178</v>
      </c>
      <c r="B1" s="2" t="s">
        <v>2</v>
      </c>
      <c r="C1" s="2" t="s">
        <v>43</v>
      </c>
      <c r="D1" s="2" t="s">
        <v>179</v>
      </c>
      <c r="E1" s="2" t="s">
        <v>180</v>
      </c>
      <c r="F1" s="2" t="s">
        <v>181</v>
      </c>
    </row>
    <row r="2" spans="1:6">
      <c r="A2" s="4" t="s">
        <v>52</v>
      </c>
      <c r="B2" s="7" t="n">
        <v>32116</v>
      </c>
      <c r="C2" s="7" t="n">
        <v>32116</v>
      </c>
    </row>
    <row r="3" spans="1:6">
      <c r="A3" s="4" t="s">
        <v>182</v>
      </c>
    </row>
    <row r="4" spans="1:6">
      <c r="A4" s="4" t="s">
        <v>52</v>
      </c>
      <c r="B4" s="7" t="n">
        <v>4616</v>
      </c>
      <c r="C4" s="7" t="n">
        <v>4616</v>
      </c>
    </row>
    <row r="5" spans="1:6">
      <c r="A5" s="4" t="s">
        <v>183</v>
      </c>
      <c r="B5" s="4" t="s">
        <v>184</v>
      </c>
    </row>
    <row r="6" spans="1:6">
      <c r="A6" s="4" t="s">
        <v>185</v>
      </c>
    </row>
    <row r="7" spans="1:6">
      <c r="A7" s="4" t="s">
        <v>183</v>
      </c>
      <c r="B7" s="4" t="s">
        <v>186</v>
      </c>
    </row>
    <row r="8" spans="1:6">
      <c r="A8" s="4" t="s">
        <v>187</v>
      </c>
    </row>
    <row r="9" spans="1:6">
      <c r="A9" s="4" t="s">
        <v>52</v>
      </c>
      <c r="F9" s="7" t="n">
        <v>10000</v>
      </c>
    </row>
    <row r="10" spans="1:6">
      <c r="A10" s="4" t="s">
        <v>183</v>
      </c>
      <c r="F10" s="4" t="s">
        <v>188</v>
      </c>
    </row>
    <row r="11" spans="1:6">
      <c r="A11" s="4" t="s">
        <v>189</v>
      </c>
    </row>
    <row r="12" spans="1:6">
      <c r="A12" s="4" t="s">
        <v>183</v>
      </c>
      <c r="F12" s="4" t="s">
        <v>190</v>
      </c>
    </row>
    <row r="13" spans="1:6">
      <c r="A13" s="4" t="s">
        <v>191</v>
      </c>
    </row>
    <row r="14" spans="1:6">
      <c r="A14" s="4" t="s">
        <v>52</v>
      </c>
      <c r="E14" s="7" t="n">
        <v>2500</v>
      </c>
    </row>
    <row r="15" spans="1:6">
      <c r="A15" s="4" t="s">
        <v>183</v>
      </c>
      <c r="E15" s="4" t="s">
        <v>188</v>
      </c>
    </row>
    <row r="16" spans="1:6">
      <c r="A16" s="4" t="s">
        <v>192</v>
      </c>
    </row>
    <row r="17" spans="1:6">
      <c r="A17" s="4" t="s">
        <v>183</v>
      </c>
      <c r="E17" s="4" t="s">
        <v>190</v>
      </c>
    </row>
    <row r="18" spans="1:6">
      <c r="A18" s="4" t="s">
        <v>193</v>
      </c>
    </row>
    <row r="19" spans="1:6">
      <c r="A19" s="4" t="s">
        <v>52</v>
      </c>
      <c r="D19" s="7" t="n">
        <v>15000</v>
      </c>
    </row>
    <row r="20" spans="1:6">
      <c r="A20" s="4" t="s">
        <v>183</v>
      </c>
      <c r="D20" s="4" t="s">
        <v>194</v>
      </c>
    </row>
    <row r="21" spans="1:6">
      <c r="A21" s="4" t="s">
        <v>195</v>
      </c>
    </row>
    <row r="22" spans="1:6">
      <c r="A22" s="4" t="s">
        <v>183</v>
      </c>
      <c r="D22" s="4" t="s">
        <v>19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134"/>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6"/>
    <col customWidth="1" max="5" min="5" width="14"/>
    <col customWidth="1" max="6" min="6" width="14"/>
    <col customWidth="1" max="7" min="7" width="14"/>
    <col customWidth="1" max="8" min="8" width="14"/>
    <col customWidth="1" max="9" min="9" width="13"/>
    <col customWidth="1" max="10" min="10" width="13"/>
  </cols>
  <sheetData>
    <row r="1" spans="1:10">
      <c r="A1" s="1" t="s">
        <v>197</v>
      </c>
      <c r="B1" s="2" t="s">
        <v>1</v>
      </c>
      <c r="D1" s="2" t="s">
        <v>172</v>
      </c>
    </row>
    <row r="2" spans="1:10">
      <c r="B2" s="2" t="s">
        <v>2</v>
      </c>
      <c r="C2" s="2" t="s">
        <v>76</v>
      </c>
      <c r="D2" s="2" t="s">
        <v>43</v>
      </c>
      <c r="E2" s="2" t="s">
        <v>198</v>
      </c>
      <c r="F2" s="2" t="s">
        <v>199</v>
      </c>
      <c r="G2" s="2" t="s">
        <v>200</v>
      </c>
      <c r="H2" s="2" t="s">
        <v>201</v>
      </c>
      <c r="I2" s="2" t="s">
        <v>202</v>
      </c>
      <c r="J2" s="2" t="s">
        <v>203</v>
      </c>
    </row>
    <row r="3" spans="1:10">
      <c r="A3" s="4" t="s">
        <v>106</v>
      </c>
      <c r="B3" s="7" t="n">
        <v>107500</v>
      </c>
      <c r="C3" s="7" t="n">
        <v>145000</v>
      </c>
    </row>
    <row r="4" spans="1:10">
      <c r="A4" s="4" t="s">
        <v>65</v>
      </c>
      <c r="B4" s="5" t="n">
        <v>178783</v>
      </c>
      <c r="D4" s="7" t="n">
        <v>76644</v>
      </c>
    </row>
    <row r="5" spans="1:10">
      <c r="A5" s="4" t="s">
        <v>204</v>
      </c>
      <c r="D5" s="5" t="n">
        <v>16889</v>
      </c>
      <c r="E5" s="7" t="n">
        <v>8772</v>
      </c>
    </row>
    <row r="6" spans="1:10">
      <c r="A6" s="4" t="s">
        <v>205</v>
      </c>
      <c r="B6" s="5" t="n">
        <v>0</v>
      </c>
      <c r="D6" s="7" t="n">
        <v>8919</v>
      </c>
    </row>
    <row r="7" spans="1:10">
      <c r="A7" s="4" t="s">
        <v>100</v>
      </c>
      <c r="B7" s="5" t="n">
        <v>-133752</v>
      </c>
      <c r="C7" s="7" t="n">
        <v>237379</v>
      </c>
    </row>
    <row r="8" spans="1:10">
      <c r="A8" s="4" t="s">
        <v>206</v>
      </c>
    </row>
    <row r="9" spans="1:10">
      <c r="A9" s="4" t="s">
        <v>204</v>
      </c>
      <c r="B9" s="5" t="n">
        <v>117134</v>
      </c>
    </row>
    <row r="10" spans="1:10">
      <c r="A10" s="4" t="s">
        <v>207</v>
      </c>
    </row>
    <row r="11" spans="1:10">
      <c r="A11" s="4" t="s">
        <v>204</v>
      </c>
      <c r="B11" s="7" t="n">
        <v>22651</v>
      </c>
    </row>
    <row r="12" spans="1:10">
      <c r="A12" s="4" t="s">
        <v>208</v>
      </c>
    </row>
    <row r="13" spans="1:10">
      <c r="A13" s="4" t="s">
        <v>209</v>
      </c>
      <c r="B13" s="5" t="n">
        <v>377960644</v>
      </c>
      <c r="D13" s="5" t="n">
        <v>10178976</v>
      </c>
      <c r="E13" s="5" t="n">
        <v>1850000</v>
      </c>
    </row>
    <row r="14" spans="1:10">
      <c r="A14" s="4" t="s">
        <v>210</v>
      </c>
    </row>
    <row r="15" spans="1:10">
      <c r="A15" s="4" t="s">
        <v>106</v>
      </c>
      <c r="F15" s="7" t="n">
        <v>37500</v>
      </c>
    </row>
    <row r="16" spans="1:10">
      <c r="A16" s="4" t="s">
        <v>183</v>
      </c>
      <c r="J16" s="4" t="s">
        <v>194</v>
      </c>
    </row>
    <row r="17" spans="1:10">
      <c r="A17" s="4" t="s">
        <v>211</v>
      </c>
      <c r="B17" s="4" t="s">
        <v>212</v>
      </c>
    </row>
    <row r="18" spans="1:10">
      <c r="A18" s="4" t="s">
        <v>65</v>
      </c>
      <c r="J18" s="7" t="n">
        <v>37500</v>
      </c>
    </row>
    <row r="19" spans="1:10">
      <c r="A19" s="4" t="s">
        <v>213</v>
      </c>
      <c r="J19" s="7" t="n">
        <v>37500</v>
      </c>
    </row>
    <row r="20" spans="1:10">
      <c r="A20" s="4" t="s">
        <v>204</v>
      </c>
      <c r="F20" s="7" t="n">
        <v>2920</v>
      </c>
    </row>
    <row r="21" spans="1:10">
      <c r="A21" s="4" t="s">
        <v>214</v>
      </c>
    </row>
    <row r="22" spans="1:10">
      <c r="A22" s="4" t="s">
        <v>204</v>
      </c>
      <c r="B22" s="7" t="n">
        <v>8919</v>
      </c>
    </row>
    <row r="23" spans="1:10">
      <c r="A23" s="4" t="s">
        <v>215</v>
      </c>
    </row>
    <row r="24" spans="1:10">
      <c r="A24" s="4" t="s">
        <v>204</v>
      </c>
      <c r="B24" s="7" t="n">
        <v>6418</v>
      </c>
    </row>
    <row r="25" spans="1:10">
      <c r="A25" s="4" t="s">
        <v>216</v>
      </c>
    </row>
    <row r="26" spans="1:10">
      <c r="A26" s="4" t="s">
        <v>209</v>
      </c>
      <c r="B26" s="5" t="n">
        <v>25693736</v>
      </c>
      <c r="F26" s="5" t="n">
        <v>360000</v>
      </c>
    </row>
    <row r="27" spans="1:10">
      <c r="A27" s="4" t="s">
        <v>217</v>
      </c>
    </row>
    <row r="28" spans="1:10">
      <c r="A28" s="4" t="s">
        <v>106</v>
      </c>
      <c r="F28" s="7" t="n">
        <v>40000</v>
      </c>
    </row>
    <row r="29" spans="1:10">
      <c r="A29" s="4" t="s">
        <v>183</v>
      </c>
      <c r="I29" s="4" t="s">
        <v>194</v>
      </c>
    </row>
    <row r="30" spans="1:10">
      <c r="A30" s="4" t="s">
        <v>211</v>
      </c>
      <c r="B30" s="4" t="s">
        <v>218</v>
      </c>
    </row>
    <row r="31" spans="1:10">
      <c r="A31" s="4" t="s">
        <v>65</v>
      </c>
      <c r="I31" s="7" t="n">
        <v>25215</v>
      </c>
    </row>
    <row r="32" spans="1:10">
      <c r="A32" s="4" t="s">
        <v>213</v>
      </c>
      <c r="I32" s="7" t="n">
        <v>40000</v>
      </c>
    </row>
    <row r="33" spans="1:10">
      <c r="A33" s="4" t="s">
        <v>204</v>
      </c>
      <c r="E33" s="7" t="n">
        <v>188</v>
      </c>
      <c r="F33" s="5" t="n">
        <v>1335</v>
      </c>
    </row>
    <row r="34" spans="1:10">
      <c r="A34" s="4" t="s">
        <v>205</v>
      </c>
      <c r="B34" s="7" t="n">
        <v>38477</v>
      </c>
      <c r="D34" s="7" t="n">
        <v>38477</v>
      </c>
    </row>
    <row r="35" spans="1:10">
      <c r="A35" s="4" t="s">
        <v>219</v>
      </c>
    </row>
    <row r="36" spans="1:10">
      <c r="A36" s="4" t="s">
        <v>204</v>
      </c>
      <c r="E36" s="7" t="n">
        <v>19</v>
      </c>
      <c r="F36" s="7" t="n">
        <v>69</v>
      </c>
    </row>
    <row r="37" spans="1:10">
      <c r="A37" s="4" t="s">
        <v>220</v>
      </c>
    </row>
    <row r="38" spans="1:10">
      <c r="A38" s="4" t="s">
        <v>209</v>
      </c>
      <c r="E38" s="5" t="n">
        <v>91831</v>
      </c>
      <c r="F38" s="5" t="n">
        <v>127655</v>
      </c>
    </row>
    <row r="39" spans="1:10">
      <c r="A39" s="4" t="s">
        <v>221</v>
      </c>
    </row>
    <row r="40" spans="1:10">
      <c r="A40" s="4" t="s">
        <v>106</v>
      </c>
      <c r="B40" s="7" t="n">
        <v>56750</v>
      </c>
    </row>
    <row r="41" spans="1:10">
      <c r="A41" s="4" t="s">
        <v>183</v>
      </c>
      <c r="H41" s="4" t="s">
        <v>222</v>
      </c>
    </row>
    <row r="42" spans="1:10">
      <c r="A42" s="4" t="s">
        <v>211</v>
      </c>
      <c r="B42" s="4" t="s">
        <v>223</v>
      </c>
    </row>
    <row r="43" spans="1:10">
      <c r="A43" s="4" t="s">
        <v>65</v>
      </c>
      <c r="B43" s="7" t="n">
        <v>0</v>
      </c>
      <c r="D43" s="5" t="n">
        <v>875</v>
      </c>
      <c r="H43" s="7" t="n">
        <v>56750</v>
      </c>
    </row>
    <row r="44" spans="1:10">
      <c r="A44" s="4" t="s">
        <v>213</v>
      </c>
      <c r="H44" s="5" t="n">
        <v>56750</v>
      </c>
    </row>
    <row r="45" spans="1:10">
      <c r="A45" s="4" t="s">
        <v>205</v>
      </c>
      <c r="B45" s="7" t="n">
        <v>0</v>
      </c>
      <c r="D45" s="5" t="n">
        <v>7367</v>
      </c>
    </row>
    <row r="46" spans="1:10">
      <c r="A46" s="4" t="s">
        <v>224</v>
      </c>
      <c r="B46" s="4" t="s">
        <v>225</v>
      </c>
    </row>
    <row r="47" spans="1:10">
      <c r="A47" s="4" t="s">
        <v>226</v>
      </c>
      <c r="H47" s="7" t="n">
        <v>6250</v>
      </c>
    </row>
    <row r="48" spans="1:10">
      <c r="A48" s="4" t="s">
        <v>227</v>
      </c>
      <c r="B48" s="5" t="n">
        <v>76680000</v>
      </c>
    </row>
    <row r="49" spans="1:10">
      <c r="A49" s="4" t="s">
        <v>228</v>
      </c>
      <c r="B49" s="7" t="n">
        <v>48508</v>
      </c>
    </row>
    <row r="50" spans="1:10">
      <c r="A50" s="4" t="s">
        <v>229</v>
      </c>
    </row>
    <row r="51" spans="1:10">
      <c r="A51" s="4" t="s">
        <v>204</v>
      </c>
      <c r="B51" s="5" t="n">
        <v>8242</v>
      </c>
    </row>
    <row r="52" spans="1:10">
      <c r="A52" s="4" t="s">
        <v>230</v>
      </c>
    </row>
    <row r="53" spans="1:10">
      <c r="A53" s="4" t="s">
        <v>204</v>
      </c>
      <c r="B53" s="5" t="n">
        <v>15056</v>
      </c>
    </row>
    <row r="54" spans="1:10">
      <c r="A54" s="4" t="s">
        <v>228</v>
      </c>
      <c r="B54" s="7" t="n">
        <v>4757</v>
      </c>
    </row>
    <row r="55" spans="1:10">
      <c r="A55" s="4" t="s">
        <v>231</v>
      </c>
    </row>
    <row r="56" spans="1:10">
      <c r="A56" s="4" t="s">
        <v>209</v>
      </c>
      <c r="B56" s="5" t="n">
        <v>48129765</v>
      </c>
    </row>
    <row r="57" spans="1:10">
      <c r="A57" s="4" t="s">
        <v>232</v>
      </c>
    </row>
    <row r="58" spans="1:10">
      <c r="A58" s="4" t="s">
        <v>183</v>
      </c>
      <c r="B58" s="4" t="s">
        <v>222</v>
      </c>
    </row>
    <row r="59" spans="1:10">
      <c r="A59" s="4" t="s">
        <v>211</v>
      </c>
      <c r="B59" s="4" t="s">
        <v>233</v>
      </c>
    </row>
    <row r="60" spans="1:10">
      <c r="A60" s="4" t="s">
        <v>65</v>
      </c>
      <c r="B60" s="7" t="n">
        <v>51750</v>
      </c>
      <c r="D60" s="5" t="n">
        <v>75769</v>
      </c>
      <c r="G60" s="7" t="n">
        <v>105000</v>
      </c>
    </row>
    <row r="61" spans="1:10">
      <c r="A61" s="4" t="s">
        <v>213</v>
      </c>
      <c r="B61" s="5" t="n">
        <v>105000</v>
      </c>
    </row>
    <row r="62" spans="1:10">
      <c r="A62" s="4" t="s">
        <v>205</v>
      </c>
      <c r="B62" s="7" t="n">
        <v>53250</v>
      </c>
      <c r="D62" s="5" t="n">
        <v>29231</v>
      </c>
    </row>
    <row r="63" spans="1:10">
      <c r="A63" s="4" t="s">
        <v>224</v>
      </c>
      <c r="B63" s="4" t="s">
        <v>234</v>
      </c>
    </row>
    <row r="64" spans="1:10">
      <c r="A64" s="4" t="s">
        <v>226</v>
      </c>
      <c r="G64" s="7" t="n">
        <v>20000</v>
      </c>
    </row>
    <row r="65" spans="1:10">
      <c r="A65" s="4" t="s">
        <v>235</v>
      </c>
    </row>
    <row r="66" spans="1:10">
      <c r="A66" s="4" t="s">
        <v>205</v>
      </c>
      <c r="B66" s="7" t="n">
        <v>94500</v>
      </c>
    </row>
    <row r="67" spans="1:10">
      <c r="A67" s="4" t="s">
        <v>236</v>
      </c>
    </row>
    <row r="68" spans="1:10">
      <c r="A68" s="4" t="s">
        <v>183</v>
      </c>
      <c r="B68" s="4" t="s">
        <v>190</v>
      </c>
    </row>
    <row r="69" spans="1:10">
      <c r="A69" s="4" t="s">
        <v>211</v>
      </c>
      <c r="B69" s="4" t="s">
        <v>237</v>
      </c>
    </row>
    <row r="70" spans="1:10">
      <c r="A70" s="4" t="s">
        <v>213</v>
      </c>
      <c r="B70" s="7" t="n">
        <v>33000</v>
      </c>
    </row>
    <row r="71" spans="1:10">
      <c r="A71" s="4" t="s">
        <v>205</v>
      </c>
      <c r="B71" s="7" t="n">
        <v>33000</v>
      </c>
      <c r="D71" s="5" t="n">
        <v>33000</v>
      </c>
    </row>
    <row r="72" spans="1:10">
      <c r="A72" s="4" t="s">
        <v>224</v>
      </c>
      <c r="B72" s="4" t="s">
        <v>238</v>
      </c>
    </row>
    <row r="73" spans="1:10">
      <c r="A73" s="4" t="s">
        <v>239</v>
      </c>
    </row>
    <row r="74" spans="1:10">
      <c r="A74" s="4" t="s">
        <v>183</v>
      </c>
      <c r="B74" s="4" t="s">
        <v>222</v>
      </c>
    </row>
    <row r="75" spans="1:10">
      <c r="A75" s="4" t="s">
        <v>211</v>
      </c>
      <c r="B75" s="4" t="s">
        <v>240</v>
      </c>
    </row>
    <row r="76" spans="1:10">
      <c r="A76" s="4" t="s">
        <v>213</v>
      </c>
      <c r="B76" s="7" t="n">
        <v>57411</v>
      </c>
    </row>
    <row r="77" spans="1:10">
      <c r="A77" s="4" t="s">
        <v>205</v>
      </c>
      <c r="B77" s="7" t="n">
        <v>7438</v>
      </c>
      <c r="D77" s="5" t="n">
        <v>57411</v>
      </c>
    </row>
    <row r="78" spans="1:10">
      <c r="A78" s="4" t="s">
        <v>224</v>
      </c>
      <c r="B78" s="4" t="s">
        <v>241</v>
      </c>
    </row>
    <row r="79" spans="1:10">
      <c r="A79" s="4" t="s">
        <v>100</v>
      </c>
      <c r="B79" s="7" t="n">
        <v>1962</v>
      </c>
    </row>
    <row r="80" spans="1:10">
      <c r="A80" s="4" t="s">
        <v>242</v>
      </c>
    </row>
    <row r="81" spans="1:10">
      <c r="A81" s="4" t="s">
        <v>243</v>
      </c>
      <c r="B81" s="5" t="n">
        <v>95302</v>
      </c>
    </row>
    <row r="82" spans="1:10">
      <c r="A82" s="4" t="s">
        <v>244</v>
      </c>
    </row>
    <row r="83" spans="1:10">
      <c r="A83" s="4" t="s">
        <v>243</v>
      </c>
      <c r="B83" s="5" t="n">
        <v>97264</v>
      </c>
    </row>
    <row r="84" spans="1:10">
      <c r="A84" s="4" t="s">
        <v>245</v>
      </c>
    </row>
    <row r="85" spans="1:10">
      <c r="A85" s="4" t="s">
        <v>204</v>
      </c>
      <c r="B85" s="5" t="n">
        <v>49973</v>
      </c>
    </row>
    <row r="86" spans="1:10">
      <c r="A86" s="4" t="s">
        <v>246</v>
      </c>
      <c r="B86" s="5" t="n">
        <v>55000</v>
      </c>
    </row>
    <row r="87" spans="1:10">
      <c r="A87" s="4" t="s">
        <v>247</v>
      </c>
    </row>
    <row r="88" spans="1:10">
      <c r="A88" s="4" t="s">
        <v>204</v>
      </c>
      <c r="B88" s="5" t="n">
        <v>1177</v>
      </c>
    </row>
    <row r="89" spans="1:10">
      <c r="A89" s="4" t="s">
        <v>246</v>
      </c>
      <c r="B89" s="7" t="n">
        <v>2411</v>
      </c>
    </row>
    <row r="90" spans="1:10">
      <c r="A90" s="4" t="s">
        <v>248</v>
      </c>
    </row>
    <row r="91" spans="1:10">
      <c r="A91" s="4" t="s">
        <v>209</v>
      </c>
      <c r="B91" s="5" t="n">
        <v>198600000</v>
      </c>
    </row>
    <row r="92" spans="1:10">
      <c r="A92" s="4" t="s">
        <v>249</v>
      </c>
    </row>
    <row r="93" spans="1:10">
      <c r="A93" s="4" t="s">
        <v>183</v>
      </c>
      <c r="B93" s="4" t="s">
        <v>222</v>
      </c>
    </row>
    <row r="94" spans="1:10">
      <c r="A94" s="4" t="s">
        <v>211</v>
      </c>
      <c r="B94" s="4" t="s">
        <v>240</v>
      </c>
    </row>
    <row r="95" spans="1:10">
      <c r="A95" s="4" t="s">
        <v>213</v>
      </c>
      <c r="B95" s="7" t="n">
        <v>50000</v>
      </c>
    </row>
    <row r="96" spans="1:10">
      <c r="A96" s="4" t="s">
        <v>205</v>
      </c>
      <c r="B96" s="7" t="n">
        <v>0</v>
      </c>
      <c r="D96" s="5" t="n">
        <v>50000</v>
      </c>
    </row>
    <row r="97" spans="1:10">
      <c r="A97" s="4" t="s">
        <v>224</v>
      </c>
      <c r="B97" s="4" t="s">
        <v>250</v>
      </c>
    </row>
    <row r="98" spans="1:10">
      <c r="A98" s="4" t="s">
        <v>246</v>
      </c>
      <c r="B98" s="7" t="n">
        <v>50000</v>
      </c>
    </row>
    <row r="99" spans="1:10">
      <c r="A99" s="4" t="s">
        <v>100</v>
      </c>
      <c r="B99" s="5" t="n">
        <v>5026</v>
      </c>
    </row>
    <row r="100" spans="1:10">
      <c r="A100" s="4" t="s">
        <v>251</v>
      </c>
    </row>
    <row r="101" spans="1:10">
      <c r="A101" s="4" t="s">
        <v>243</v>
      </c>
      <c r="B101" s="5" t="n">
        <v>192604</v>
      </c>
    </row>
    <row r="102" spans="1:10">
      <c r="A102" s="4" t="s">
        <v>252</v>
      </c>
    </row>
    <row r="103" spans="1:10">
      <c r="A103" s="4" t="s">
        <v>243</v>
      </c>
      <c r="B103" s="5" t="n">
        <v>197630</v>
      </c>
    </row>
    <row r="104" spans="1:10">
      <c r="A104" s="4" t="s">
        <v>253</v>
      </c>
    </row>
    <row r="105" spans="1:10">
      <c r="A105" s="4" t="s">
        <v>204</v>
      </c>
      <c r="B105" s="7" t="n">
        <v>50000</v>
      </c>
    </row>
    <row r="106" spans="1:10">
      <c r="A106" s="4" t="s">
        <v>254</v>
      </c>
    </row>
    <row r="107" spans="1:10">
      <c r="A107" s="4" t="s">
        <v>209</v>
      </c>
      <c r="B107" s="5" t="n">
        <v>105537143</v>
      </c>
    </row>
    <row r="108" spans="1:10">
      <c r="A108" s="4" t="s">
        <v>255</v>
      </c>
    </row>
    <row r="109" spans="1:10">
      <c r="A109" s="4" t="s">
        <v>106</v>
      </c>
      <c r="B109" s="7" t="n">
        <v>30000</v>
      </c>
    </row>
    <row r="110" spans="1:10">
      <c r="A110" s="4" t="s">
        <v>183</v>
      </c>
      <c r="B110" s="4" t="s">
        <v>222</v>
      </c>
    </row>
    <row r="111" spans="1:10">
      <c r="A111" s="4" t="s">
        <v>211</v>
      </c>
      <c r="B111" s="4" t="s">
        <v>256</v>
      </c>
    </row>
    <row r="112" spans="1:10">
      <c r="A112" s="4" t="s">
        <v>65</v>
      </c>
      <c r="B112" s="7" t="n">
        <v>36450</v>
      </c>
      <c r="D112" s="5" t="n">
        <v>0</v>
      </c>
    </row>
    <row r="113" spans="1:10">
      <c r="A113" s="4" t="s">
        <v>213</v>
      </c>
      <c r="B113" s="5" t="n">
        <v>36450</v>
      </c>
    </row>
    <row r="114" spans="1:10">
      <c r="A114" s="4" t="s">
        <v>205</v>
      </c>
      <c r="B114" s="7" t="n">
        <v>0</v>
      </c>
      <c r="D114" s="5" t="n">
        <v>0</v>
      </c>
    </row>
    <row r="115" spans="1:10">
      <c r="A115" s="4" t="s">
        <v>224</v>
      </c>
      <c r="B115" s="4" t="s">
        <v>257</v>
      </c>
    </row>
    <row r="116" spans="1:10">
      <c r="A116" s="4" t="s">
        <v>226</v>
      </c>
      <c r="B116" s="7" t="n">
        <v>6450</v>
      </c>
    </row>
    <row r="117" spans="1:10">
      <c r="A117" s="4" t="s">
        <v>258</v>
      </c>
    </row>
    <row r="118" spans="1:10">
      <c r="A118" s="4" t="s">
        <v>106</v>
      </c>
      <c r="B118" s="7" t="n">
        <v>49500</v>
      </c>
    </row>
    <row r="119" spans="1:10">
      <c r="A119" s="4" t="s">
        <v>183</v>
      </c>
      <c r="B119" s="4" t="s">
        <v>190</v>
      </c>
    </row>
    <row r="120" spans="1:10">
      <c r="A120" s="4" t="s">
        <v>211</v>
      </c>
      <c r="B120" s="4" t="s">
        <v>259</v>
      </c>
    </row>
    <row r="121" spans="1:10">
      <c r="A121" s="4" t="s">
        <v>65</v>
      </c>
      <c r="B121" s="7" t="n">
        <v>57250</v>
      </c>
      <c r="D121" s="5" t="n">
        <v>0</v>
      </c>
    </row>
    <row r="122" spans="1:10">
      <c r="A122" s="4" t="s">
        <v>213</v>
      </c>
      <c r="B122" s="5" t="n">
        <v>57250</v>
      </c>
    </row>
    <row r="123" spans="1:10">
      <c r="A123" s="4" t="s">
        <v>205</v>
      </c>
      <c r="B123" s="7" t="n">
        <v>0</v>
      </c>
      <c r="D123" s="5" t="n">
        <v>0</v>
      </c>
    </row>
    <row r="124" spans="1:10">
      <c r="A124" s="4" t="s">
        <v>224</v>
      </c>
      <c r="B124" s="4" t="s">
        <v>260</v>
      </c>
    </row>
    <row r="125" spans="1:10">
      <c r="A125" s="4" t="s">
        <v>226</v>
      </c>
      <c r="B125" s="7" t="n">
        <v>7750</v>
      </c>
    </row>
    <row r="126" spans="1:10">
      <c r="A126" s="4" t="s">
        <v>261</v>
      </c>
    </row>
    <row r="127" spans="1:10">
      <c r="A127" s="4" t="s">
        <v>106</v>
      </c>
      <c r="B127" s="7" t="n">
        <v>28000</v>
      </c>
    </row>
    <row r="128" spans="1:10">
      <c r="A128" s="4" t="s">
        <v>183</v>
      </c>
      <c r="B128" s="4" t="s">
        <v>190</v>
      </c>
    </row>
    <row r="129" spans="1:10">
      <c r="A129" s="4" t="s">
        <v>211</v>
      </c>
      <c r="B129" s="4" t="s">
        <v>259</v>
      </c>
    </row>
    <row r="130" spans="1:10">
      <c r="A130" s="4" t="s">
        <v>65</v>
      </c>
      <c r="B130" s="7" t="n">
        <v>33333</v>
      </c>
      <c r="D130" s="5" t="n">
        <v>0</v>
      </c>
    </row>
    <row r="131" spans="1:10">
      <c r="A131" s="4" t="s">
        <v>213</v>
      </c>
      <c r="B131" s="5" t="n">
        <v>33333</v>
      </c>
    </row>
    <row r="132" spans="1:10">
      <c r="A132" s="4" t="s">
        <v>205</v>
      </c>
      <c r="B132" s="7" t="n">
        <v>0</v>
      </c>
      <c r="D132" s="7" t="n">
        <v>0</v>
      </c>
    </row>
    <row r="133" spans="1:10">
      <c r="A133" s="4" t="s">
        <v>224</v>
      </c>
      <c r="B133" s="4" t="s">
        <v>262</v>
      </c>
    </row>
    <row r="134" spans="1:10">
      <c r="A134" s="4" t="s">
        <v>226</v>
      </c>
      <c r="B134" s="7" t="n">
        <v>5333</v>
      </c>
    </row>
  </sheetData>
  <mergeCells count="3">
    <mergeCell ref="A1:A2"/>
    <mergeCell ref="B1:C1"/>
    <mergeCell ref="D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63</v>
      </c>
      <c r="B1" s="2" t="s">
        <v>1</v>
      </c>
    </row>
    <row r="2" spans="1:4">
      <c r="B2" s="2" t="s">
        <v>2</v>
      </c>
      <c r="C2" s="2" t="s">
        <v>76</v>
      </c>
      <c r="D2" s="2" t="s">
        <v>43</v>
      </c>
    </row>
    <row r="3" spans="1:4">
      <c r="A3" s="3" t="s">
        <v>4</v>
      </c>
    </row>
    <row r="4" spans="1:4">
      <c r="A4" s="4" t="s">
        <v>88</v>
      </c>
      <c r="B4" s="7" t="n">
        <v>133752</v>
      </c>
      <c r="C4" s="7" t="n">
        <v>-237379</v>
      </c>
    </row>
    <row r="5" spans="1:4">
      <c r="A5" s="4" t="s">
        <v>100</v>
      </c>
      <c r="B5" s="5" t="n">
        <v>-133752</v>
      </c>
      <c r="C5" s="7" t="n">
        <v>237379</v>
      </c>
    </row>
    <row r="6" spans="1:4">
      <c r="A6" s="4" t="s">
        <v>53</v>
      </c>
      <c r="B6" s="7" t="n">
        <v>568696</v>
      </c>
      <c r="D6" s="7" t="n">
        <v>10820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Y196"/>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6"/>
    <col customWidth="1" max="5" min="5" width="16"/>
    <col customWidth="1" max="6" min="6" width="17"/>
    <col customWidth="1" max="7" min="7" width="17"/>
    <col customWidth="1" max="8" min="8" width="14"/>
    <col customWidth="1" max="9" min="9" width="17"/>
    <col customWidth="1" max="10" min="10" width="16"/>
    <col customWidth="1" max="11" min="11" width="18"/>
    <col customWidth="1" max="12" min="12" width="17"/>
    <col customWidth="1" max="13" min="13" width="15"/>
    <col customWidth="1" max="14" min="14" width="16"/>
    <col customWidth="1" max="15" min="15" width="13"/>
    <col customWidth="1" max="16" min="16" width="17"/>
    <col customWidth="1" max="17" min="17" width="17"/>
    <col customWidth="1" max="18" min="18" width="17"/>
    <col customWidth="1" max="19" min="19" width="13"/>
    <col customWidth="1" max="20" min="20" width="17"/>
    <col customWidth="1" max="21" min="21" width="18"/>
    <col customWidth="1" max="22" min="22" width="17"/>
    <col customWidth="1" max="23" min="23" width="18"/>
    <col customWidth="1" max="24" min="24" width="17"/>
    <col customWidth="1" max="25" min="25" width="18"/>
  </cols>
  <sheetData>
    <row r="1" spans="1:25">
      <c r="A1" s="1" t="s">
        <v>264</v>
      </c>
      <c r="B1" s="2" t="s">
        <v>2</v>
      </c>
      <c r="C1" s="2" t="s">
        <v>265</v>
      </c>
      <c r="D1" s="2" t="s">
        <v>266</v>
      </c>
      <c r="E1" s="2" t="s">
        <v>267</v>
      </c>
      <c r="F1" s="2" t="s">
        <v>268</v>
      </c>
      <c r="G1" s="2" t="s">
        <v>269</v>
      </c>
      <c r="H1" s="2" t="s">
        <v>270</v>
      </c>
      <c r="I1" s="2" t="s">
        <v>271</v>
      </c>
      <c r="J1" s="2" t="s">
        <v>272</v>
      </c>
      <c r="K1" s="2" t="s">
        <v>273</v>
      </c>
      <c r="L1" s="2" t="s">
        <v>274</v>
      </c>
      <c r="M1" s="2" t="s">
        <v>275</v>
      </c>
      <c r="N1" s="2" t="s">
        <v>276</v>
      </c>
      <c r="O1" s="2" t="s">
        <v>277</v>
      </c>
      <c r="P1" s="2" t="s">
        <v>278</v>
      </c>
      <c r="Q1" s="2" t="s">
        <v>279</v>
      </c>
      <c r="R1" s="2" t="s">
        <v>280</v>
      </c>
      <c r="S1" s="2" t="s">
        <v>281</v>
      </c>
      <c r="T1" s="2" t="s">
        <v>282</v>
      </c>
      <c r="U1" s="2" t="s">
        <v>283</v>
      </c>
      <c r="V1" s="2" t="s">
        <v>284</v>
      </c>
      <c r="W1" s="2" t="s">
        <v>285</v>
      </c>
      <c r="X1" s="2" t="s">
        <v>286</v>
      </c>
      <c r="Y1" s="2" t="s">
        <v>43</v>
      </c>
    </row>
    <row r="2" spans="1:25">
      <c r="A2" s="4" t="s">
        <v>287</v>
      </c>
    </row>
    <row r="3" spans="1:25">
      <c r="A3" s="4" t="s">
        <v>288</v>
      </c>
      <c r="Y3" s="4" t="s">
        <v>289</v>
      </c>
    </row>
    <row r="4" spans="1:25">
      <c r="A4" s="4" t="s">
        <v>290</v>
      </c>
      <c r="Y4" s="4" t="s">
        <v>291</v>
      </c>
    </row>
    <row r="5" spans="1:25">
      <c r="A5" s="4" t="s">
        <v>292</v>
      </c>
      <c r="Y5" s="4" t="s">
        <v>293</v>
      </c>
    </row>
    <row r="6" spans="1:25">
      <c r="A6" s="4" t="s">
        <v>294</v>
      </c>
      <c r="Y6" s="4" t="s">
        <v>295</v>
      </c>
    </row>
    <row r="7" spans="1:25">
      <c r="A7" s="4" t="s">
        <v>296</v>
      </c>
    </row>
    <row r="8" spans="1:25">
      <c r="A8" s="4" t="s">
        <v>288</v>
      </c>
      <c r="X8" s="4" t="s">
        <v>297</v>
      </c>
    </row>
    <row r="9" spans="1:25">
      <c r="A9" s="4" t="s">
        <v>290</v>
      </c>
      <c r="X9" s="4" t="s">
        <v>298</v>
      </c>
    </row>
    <row r="10" spans="1:25">
      <c r="A10" s="4" t="s">
        <v>292</v>
      </c>
      <c r="X10" s="4" t="s">
        <v>293</v>
      </c>
    </row>
    <row r="11" spans="1:25">
      <c r="A11" s="4" t="s">
        <v>294</v>
      </c>
      <c r="X11" s="4" t="s">
        <v>295</v>
      </c>
    </row>
    <row r="12" spans="1:25">
      <c r="A12" s="4" t="s">
        <v>299</v>
      </c>
    </row>
    <row r="13" spans="1:25">
      <c r="A13" s="4" t="s">
        <v>288</v>
      </c>
      <c r="O13" s="4" t="s">
        <v>300</v>
      </c>
    </row>
    <row r="14" spans="1:25">
      <c r="A14" s="4" t="s">
        <v>290</v>
      </c>
      <c r="O14" s="4" t="s">
        <v>301</v>
      </c>
    </row>
    <row r="15" spans="1:25">
      <c r="A15" s="4" t="s">
        <v>292</v>
      </c>
      <c r="O15" s="4" t="s">
        <v>293</v>
      </c>
    </row>
    <row r="16" spans="1:25">
      <c r="A16" s="4" t="s">
        <v>294</v>
      </c>
      <c r="O16" s="4" t="s">
        <v>302</v>
      </c>
    </row>
    <row r="17" spans="1:25">
      <c r="A17" s="4" t="s">
        <v>303</v>
      </c>
    </row>
    <row r="18" spans="1:25">
      <c r="A18" s="4" t="s">
        <v>288</v>
      </c>
      <c r="Y18" s="4" t="s">
        <v>304</v>
      </c>
    </row>
    <row r="19" spans="1:25">
      <c r="A19" s="4" t="s">
        <v>290</v>
      </c>
      <c r="Y19" s="4" t="s">
        <v>305</v>
      </c>
    </row>
    <row r="20" spans="1:25">
      <c r="A20" s="4" t="s">
        <v>292</v>
      </c>
      <c r="Y20" s="4" t="s">
        <v>293</v>
      </c>
    </row>
    <row r="21" spans="1:25">
      <c r="A21" s="4" t="s">
        <v>294</v>
      </c>
      <c r="Y21" s="4" t="s">
        <v>306</v>
      </c>
    </row>
    <row r="22" spans="1:25">
      <c r="A22" s="4" t="s">
        <v>307</v>
      </c>
    </row>
    <row r="23" spans="1:25">
      <c r="A23" s="4" t="s">
        <v>288</v>
      </c>
      <c r="B23" s="4" t="s">
        <v>308</v>
      </c>
    </row>
    <row r="24" spans="1:25">
      <c r="A24" s="4" t="s">
        <v>290</v>
      </c>
      <c r="B24" s="4" t="s">
        <v>309</v>
      </c>
    </row>
    <row r="25" spans="1:25">
      <c r="A25" s="4" t="s">
        <v>292</v>
      </c>
      <c r="B25" s="4" t="s">
        <v>293</v>
      </c>
    </row>
    <row r="26" spans="1:25">
      <c r="A26" s="4" t="s">
        <v>294</v>
      </c>
      <c r="B26" s="4" t="s">
        <v>295</v>
      </c>
    </row>
    <row r="27" spans="1:25">
      <c r="A27" s="4" t="s">
        <v>310</v>
      </c>
    </row>
    <row r="28" spans="1:25">
      <c r="A28" s="4" t="s">
        <v>288</v>
      </c>
      <c r="Y28" s="4" t="s">
        <v>311</v>
      </c>
    </row>
    <row r="29" spans="1:25">
      <c r="A29" s="4" t="s">
        <v>290</v>
      </c>
      <c r="Y29" s="4" t="s">
        <v>312</v>
      </c>
    </row>
    <row r="30" spans="1:25">
      <c r="A30" s="4" t="s">
        <v>292</v>
      </c>
      <c r="Y30" s="4" t="s">
        <v>293</v>
      </c>
    </row>
    <row r="31" spans="1:25">
      <c r="A31" s="4" t="s">
        <v>294</v>
      </c>
      <c r="Y31" s="4" t="s">
        <v>313</v>
      </c>
    </row>
    <row r="32" spans="1:25">
      <c r="A32" s="4" t="s">
        <v>314</v>
      </c>
    </row>
    <row r="33" spans="1:25">
      <c r="A33" s="4" t="s">
        <v>288</v>
      </c>
      <c r="W33" s="4" t="s">
        <v>315</v>
      </c>
    </row>
    <row r="34" spans="1:25">
      <c r="A34" s="4" t="s">
        <v>290</v>
      </c>
      <c r="W34" s="4" t="s">
        <v>316</v>
      </c>
    </row>
    <row r="35" spans="1:25">
      <c r="A35" s="4" t="s">
        <v>292</v>
      </c>
      <c r="W35" s="4" t="s">
        <v>293</v>
      </c>
    </row>
    <row r="36" spans="1:25">
      <c r="A36" s="4" t="s">
        <v>294</v>
      </c>
      <c r="W36" s="4" t="s">
        <v>317</v>
      </c>
    </row>
    <row r="37" spans="1:25">
      <c r="A37" s="4" t="s">
        <v>318</v>
      </c>
    </row>
    <row r="38" spans="1:25">
      <c r="A38" s="4" t="s">
        <v>288</v>
      </c>
      <c r="U38" s="4" t="s">
        <v>319</v>
      </c>
    </row>
    <row r="39" spans="1:25">
      <c r="A39" s="4" t="s">
        <v>290</v>
      </c>
      <c r="U39" s="4" t="s">
        <v>316</v>
      </c>
    </row>
    <row r="40" spans="1:25">
      <c r="A40" s="4" t="s">
        <v>292</v>
      </c>
      <c r="U40" s="4" t="s">
        <v>293</v>
      </c>
    </row>
    <row r="41" spans="1:25">
      <c r="A41" s="4" t="s">
        <v>294</v>
      </c>
      <c r="U41" s="4" t="s">
        <v>320</v>
      </c>
    </row>
    <row r="42" spans="1:25">
      <c r="A42" s="4" t="s">
        <v>321</v>
      </c>
    </row>
    <row r="43" spans="1:25">
      <c r="A43" s="4" t="s">
        <v>288</v>
      </c>
      <c r="P43" s="4" t="s">
        <v>322</v>
      </c>
    </row>
    <row r="44" spans="1:25">
      <c r="A44" s="4" t="s">
        <v>290</v>
      </c>
      <c r="P44" s="4" t="s">
        <v>298</v>
      </c>
    </row>
    <row r="45" spans="1:25">
      <c r="A45" s="4" t="s">
        <v>292</v>
      </c>
      <c r="P45" s="4" t="s">
        <v>293</v>
      </c>
    </row>
    <row r="46" spans="1:25">
      <c r="A46" s="4" t="s">
        <v>294</v>
      </c>
      <c r="P46" s="4" t="s">
        <v>323</v>
      </c>
    </row>
    <row r="47" spans="1:25">
      <c r="A47" s="4" t="s">
        <v>324</v>
      </c>
    </row>
    <row r="48" spans="1:25">
      <c r="A48" s="4" t="s">
        <v>288</v>
      </c>
      <c r="K48" s="4" t="s">
        <v>325</v>
      </c>
    </row>
    <row r="49" spans="1:25">
      <c r="A49" s="4" t="s">
        <v>290</v>
      </c>
      <c r="K49" s="4" t="s">
        <v>326</v>
      </c>
    </row>
    <row r="50" spans="1:25">
      <c r="A50" s="4" t="s">
        <v>292</v>
      </c>
      <c r="K50" s="4" t="s">
        <v>293</v>
      </c>
    </row>
    <row r="51" spans="1:25">
      <c r="A51" s="4" t="s">
        <v>294</v>
      </c>
      <c r="K51" s="4" t="s">
        <v>327</v>
      </c>
    </row>
    <row r="52" spans="1:25">
      <c r="A52" s="4" t="s">
        <v>328</v>
      </c>
    </row>
    <row r="53" spans="1:25">
      <c r="A53" s="4" t="s">
        <v>288</v>
      </c>
      <c r="Y53" s="4" t="s">
        <v>329</v>
      </c>
    </row>
    <row r="54" spans="1:25">
      <c r="A54" s="4" t="s">
        <v>290</v>
      </c>
      <c r="Y54" s="4" t="s">
        <v>330</v>
      </c>
    </row>
    <row r="55" spans="1:25">
      <c r="A55" s="4" t="s">
        <v>292</v>
      </c>
      <c r="Y55" s="4" t="s">
        <v>293</v>
      </c>
    </row>
    <row r="56" spans="1:25">
      <c r="A56" s="4" t="s">
        <v>294</v>
      </c>
      <c r="Y56" s="4" t="s">
        <v>331</v>
      </c>
    </row>
    <row r="57" spans="1:25">
      <c r="A57" s="4" t="s">
        <v>332</v>
      </c>
    </row>
    <row r="58" spans="1:25">
      <c r="A58" s="4" t="s">
        <v>288</v>
      </c>
      <c r="B58" s="4" t="s">
        <v>333</v>
      </c>
    </row>
    <row r="59" spans="1:25">
      <c r="A59" s="4" t="s">
        <v>290</v>
      </c>
      <c r="B59" s="4" t="s">
        <v>291</v>
      </c>
    </row>
    <row r="60" spans="1:25">
      <c r="A60" s="4" t="s">
        <v>292</v>
      </c>
      <c r="B60" s="4" t="s">
        <v>293</v>
      </c>
    </row>
    <row r="61" spans="1:25">
      <c r="A61" s="4" t="s">
        <v>294</v>
      </c>
      <c r="B61" s="4" t="s">
        <v>334</v>
      </c>
    </row>
    <row r="62" spans="1:25">
      <c r="A62" s="4" t="s">
        <v>335</v>
      </c>
    </row>
    <row r="63" spans="1:25">
      <c r="A63" s="4" t="s">
        <v>288</v>
      </c>
      <c r="Y63" s="4" t="s">
        <v>336</v>
      </c>
    </row>
    <row r="64" spans="1:25">
      <c r="A64" s="4" t="s">
        <v>290</v>
      </c>
      <c r="Y64" s="4" t="s">
        <v>330</v>
      </c>
    </row>
    <row r="65" spans="1:25">
      <c r="A65" s="4" t="s">
        <v>292</v>
      </c>
      <c r="Y65" s="4" t="s">
        <v>293</v>
      </c>
    </row>
    <row r="66" spans="1:25">
      <c r="A66" s="4" t="s">
        <v>294</v>
      </c>
      <c r="Y66" s="4" t="s">
        <v>337</v>
      </c>
    </row>
    <row r="67" spans="1:25">
      <c r="A67" s="4" t="s">
        <v>338</v>
      </c>
    </row>
    <row r="68" spans="1:25">
      <c r="A68" s="4" t="s">
        <v>288</v>
      </c>
      <c r="B68" s="4" t="s">
        <v>339</v>
      </c>
    </row>
    <row r="69" spans="1:25">
      <c r="A69" s="4" t="s">
        <v>290</v>
      </c>
      <c r="B69" s="4" t="s">
        <v>291</v>
      </c>
    </row>
    <row r="70" spans="1:25">
      <c r="A70" s="4" t="s">
        <v>292</v>
      </c>
      <c r="B70" s="4" t="s">
        <v>293</v>
      </c>
    </row>
    <row r="71" spans="1:25">
      <c r="A71" s="4" t="s">
        <v>294</v>
      </c>
      <c r="B71" s="4" t="s">
        <v>340</v>
      </c>
    </row>
    <row r="72" spans="1:25">
      <c r="A72" s="4" t="s">
        <v>341</v>
      </c>
    </row>
    <row r="73" spans="1:25">
      <c r="A73" s="4" t="s">
        <v>288</v>
      </c>
      <c r="Y73" s="4" t="s">
        <v>342</v>
      </c>
    </row>
    <row r="74" spans="1:25">
      <c r="A74" s="4" t="s">
        <v>290</v>
      </c>
      <c r="Y74" s="4" t="s">
        <v>291</v>
      </c>
    </row>
    <row r="75" spans="1:25">
      <c r="A75" s="4" t="s">
        <v>292</v>
      </c>
      <c r="Y75" s="4" t="s">
        <v>293</v>
      </c>
    </row>
    <row r="76" spans="1:25">
      <c r="A76" s="4" t="s">
        <v>294</v>
      </c>
      <c r="Y76" s="4" t="s">
        <v>343</v>
      </c>
    </row>
    <row r="77" spans="1:25">
      <c r="A77" s="4" t="s">
        <v>344</v>
      </c>
    </row>
    <row r="78" spans="1:25">
      <c r="A78" s="4" t="s">
        <v>288</v>
      </c>
      <c r="K78" s="4" t="s">
        <v>345</v>
      </c>
    </row>
    <row r="79" spans="1:25">
      <c r="A79" s="4" t="s">
        <v>290</v>
      </c>
      <c r="K79" s="4" t="s">
        <v>346</v>
      </c>
    </row>
    <row r="80" spans="1:25">
      <c r="A80" s="4" t="s">
        <v>292</v>
      </c>
      <c r="K80" s="4" t="s">
        <v>293</v>
      </c>
    </row>
    <row r="81" spans="1:25">
      <c r="A81" s="4" t="s">
        <v>294</v>
      </c>
      <c r="K81" s="4" t="s">
        <v>347</v>
      </c>
    </row>
    <row r="82" spans="1:25">
      <c r="A82" s="4" t="s">
        <v>348</v>
      </c>
    </row>
    <row r="83" spans="1:25">
      <c r="A83" s="4" t="s">
        <v>288</v>
      </c>
      <c r="J83" s="4" t="s">
        <v>349</v>
      </c>
    </row>
    <row r="84" spans="1:25">
      <c r="A84" s="4" t="s">
        <v>290</v>
      </c>
      <c r="J84" s="4" t="s">
        <v>350</v>
      </c>
    </row>
    <row r="85" spans="1:25">
      <c r="A85" s="4" t="s">
        <v>292</v>
      </c>
      <c r="J85" s="4" t="s">
        <v>293</v>
      </c>
    </row>
    <row r="86" spans="1:25">
      <c r="A86" s="4" t="s">
        <v>294</v>
      </c>
      <c r="J86" s="4" t="s">
        <v>351</v>
      </c>
    </row>
    <row r="87" spans="1:25">
      <c r="A87" s="4" t="s">
        <v>352</v>
      </c>
    </row>
    <row r="88" spans="1:25">
      <c r="A88" s="4" t="s">
        <v>288</v>
      </c>
      <c r="B88" s="4" t="s">
        <v>353</v>
      </c>
    </row>
    <row r="89" spans="1:25">
      <c r="A89" s="4" t="s">
        <v>290</v>
      </c>
      <c r="B89" s="4" t="s">
        <v>354</v>
      </c>
    </row>
    <row r="90" spans="1:25">
      <c r="A90" s="4" t="s">
        <v>292</v>
      </c>
      <c r="B90" s="4" t="s">
        <v>293</v>
      </c>
    </row>
    <row r="91" spans="1:25">
      <c r="A91" s="4" t="s">
        <v>294</v>
      </c>
      <c r="B91" s="4" t="s">
        <v>355</v>
      </c>
    </row>
    <row r="92" spans="1:25">
      <c r="A92" s="4" t="s">
        <v>356</v>
      </c>
    </row>
    <row r="93" spans="1:25">
      <c r="A93" s="4" t="s">
        <v>288</v>
      </c>
      <c r="I93" s="4" t="s">
        <v>357</v>
      </c>
    </row>
    <row r="94" spans="1:25">
      <c r="A94" s="4" t="s">
        <v>290</v>
      </c>
      <c r="I94" s="4" t="s">
        <v>316</v>
      </c>
    </row>
    <row r="95" spans="1:25">
      <c r="A95" s="4" t="s">
        <v>292</v>
      </c>
      <c r="I95" s="4" t="s">
        <v>293</v>
      </c>
    </row>
    <row r="96" spans="1:25">
      <c r="A96" s="4" t="s">
        <v>294</v>
      </c>
      <c r="I96" s="4" t="s">
        <v>337</v>
      </c>
    </row>
    <row r="97" spans="1:25">
      <c r="A97" s="4" t="s">
        <v>358</v>
      </c>
    </row>
    <row r="98" spans="1:25">
      <c r="A98" s="4" t="s">
        <v>288</v>
      </c>
      <c r="G98" s="4" t="s">
        <v>297</v>
      </c>
    </row>
    <row r="99" spans="1:25">
      <c r="A99" s="4" t="s">
        <v>290</v>
      </c>
      <c r="G99" s="4" t="s">
        <v>350</v>
      </c>
    </row>
    <row r="100" spans="1:25">
      <c r="A100" s="4" t="s">
        <v>292</v>
      </c>
      <c r="G100" s="4" t="s">
        <v>293</v>
      </c>
    </row>
    <row r="101" spans="1:25">
      <c r="A101" s="4" t="s">
        <v>294</v>
      </c>
      <c r="G101" s="4" t="s">
        <v>359</v>
      </c>
    </row>
    <row r="102" spans="1:25">
      <c r="A102" s="4" t="s">
        <v>360</v>
      </c>
    </row>
    <row r="103" spans="1:25">
      <c r="A103" s="4" t="s">
        <v>288</v>
      </c>
      <c r="F103" s="4" t="s">
        <v>361</v>
      </c>
    </row>
    <row r="104" spans="1:25">
      <c r="A104" s="4" t="s">
        <v>290</v>
      </c>
      <c r="F104" s="4" t="s">
        <v>350</v>
      </c>
    </row>
    <row r="105" spans="1:25">
      <c r="A105" s="4" t="s">
        <v>292</v>
      </c>
      <c r="F105" s="4" t="s">
        <v>293</v>
      </c>
    </row>
    <row r="106" spans="1:25">
      <c r="A106" s="4" t="s">
        <v>294</v>
      </c>
      <c r="F106" s="4" t="s">
        <v>331</v>
      </c>
    </row>
    <row r="107" spans="1:25">
      <c r="A107" s="4" t="s">
        <v>362</v>
      </c>
    </row>
    <row r="108" spans="1:25">
      <c r="A108" s="4" t="s">
        <v>288</v>
      </c>
      <c r="E108" s="4" t="s">
        <v>315</v>
      </c>
    </row>
    <row r="109" spans="1:25">
      <c r="A109" s="4" t="s">
        <v>290</v>
      </c>
      <c r="E109" s="4" t="s">
        <v>301</v>
      </c>
    </row>
    <row r="110" spans="1:25">
      <c r="A110" s="4" t="s">
        <v>292</v>
      </c>
      <c r="E110" s="4" t="s">
        <v>293</v>
      </c>
    </row>
    <row r="111" spans="1:25">
      <c r="A111" s="4" t="s">
        <v>294</v>
      </c>
      <c r="E111" s="4" t="s">
        <v>363</v>
      </c>
    </row>
    <row r="112" spans="1:25">
      <c r="A112" s="4" t="s">
        <v>364</v>
      </c>
    </row>
    <row r="113" spans="1:25">
      <c r="A113" s="4" t="s">
        <v>288</v>
      </c>
      <c r="D113" s="4" t="s">
        <v>365</v>
      </c>
    </row>
    <row r="114" spans="1:25">
      <c r="A114" s="4" t="s">
        <v>290</v>
      </c>
      <c r="D114" s="4" t="s">
        <v>301</v>
      </c>
    </row>
    <row r="115" spans="1:25">
      <c r="A115" s="4" t="s">
        <v>292</v>
      </c>
      <c r="D115" s="4" t="s">
        <v>293</v>
      </c>
    </row>
    <row r="116" spans="1:25">
      <c r="A116" s="4" t="s">
        <v>294</v>
      </c>
      <c r="D116" s="4" t="s">
        <v>366</v>
      </c>
    </row>
    <row r="117" spans="1:25">
      <c r="A117" s="4" t="s">
        <v>367</v>
      </c>
    </row>
    <row r="118" spans="1:25">
      <c r="A118" s="4" t="s">
        <v>288</v>
      </c>
      <c r="C118" s="4" t="s">
        <v>353</v>
      </c>
    </row>
    <row r="119" spans="1:25">
      <c r="A119" s="4" t="s">
        <v>290</v>
      </c>
      <c r="C119" s="4" t="s">
        <v>350</v>
      </c>
    </row>
    <row r="120" spans="1:25">
      <c r="A120" s="4" t="s">
        <v>292</v>
      </c>
      <c r="C120" s="4" t="s">
        <v>293</v>
      </c>
    </row>
    <row r="121" spans="1:25">
      <c r="A121" s="4" t="s">
        <v>294</v>
      </c>
      <c r="C121" s="4" t="s">
        <v>368</v>
      </c>
    </row>
    <row r="122" spans="1:25">
      <c r="A122" s="4" t="s">
        <v>369</v>
      </c>
    </row>
    <row r="123" spans="1:25">
      <c r="A123" s="4" t="s">
        <v>288</v>
      </c>
      <c r="Y123" s="4" t="s">
        <v>325</v>
      </c>
    </row>
    <row r="124" spans="1:25">
      <c r="A124" s="4" t="s">
        <v>290</v>
      </c>
      <c r="Y124" s="4" t="s">
        <v>291</v>
      </c>
    </row>
    <row r="125" spans="1:25">
      <c r="A125" s="4" t="s">
        <v>292</v>
      </c>
      <c r="Y125" s="4" t="s">
        <v>293</v>
      </c>
    </row>
    <row r="126" spans="1:25">
      <c r="A126" s="4" t="s">
        <v>294</v>
      </c>
      <c r="Y126" s="4" t="s">
        <v>302</v>
      </c>
    </row>
    <row r="127" spans="1:25">
      <c r="A127" s="4" t="s">
        <v>370</v>
      </c>
    </row>
    <row r="128" spans="1:25">
      <c r="A128" s="4" t="s">
        <v>288</v>
      </c>
      <c r="V128" s="4" t="s">
        <v>371</v>
      </c>
    </row>
    <row r="129" spans="1:25">
      <c r="A129" s="4" t="s">
        <v>290</v>
      </c>
      <c r="V129" s="4" t="s">
        <v>372</v>
      </c>
    </row>
    <row r="130" spans="1:25">
      <c r="A130" s="4" t="s">
        <v>292</v>
      </c>
      <c r="V130" s="4" t="s">
        <v>293</v>
      </c>
    </row>
    <row r="131" spans="1:25">
      <c r="A131" s="4" t="s">
        <v>294</v>
      </c>
      <c r="V131" s="4" t="s">
        <v>373</v>
      </c>
    </row>
    <row r="132" spans="1:25">
      <c r="A132" s="4" t="s">
        <v>374</v>
      </c>
    </row>
    <row r="133" spans="1:25">
      <c r="A133" s="4" t="s">
        <v>288</v>
      </c>
      <c r="B133" s="4" t="s">
        <v>375</v>
      </c>
    </row>
    <row r="134" spans="1:25">
      <c r="A134" s="4" t="s">
        <v>290</v>
      </c>
      <c r="B134" s="4" t="s">
        <v>354</v>
      </c>
    </row>
    <row r="135" spans="1:25">
      <c r="A135" s="4" t="s">
        <v>292</v>
      </c>
      <c r="B135" s="4" t="s">
        <v>293</v>
      </c>
    </row>
    <row r="136" spans="1:25">
      <c r="A136" s="4" t="s">
        <v>294</v>
      </c>
      <c r="B136" s="4" t="s">
        <v>376</v>
      </c>
    </row>
    <row r="137" spans="1:25">
      <c r="A137" s="4" t="s">
        <v>377</v>
      </c>
    </row>
    <row r="138" spans="1:25">
      <c r="A138" s="4" t="s">
        <v>288</v>
      </c>
      <c r="T138" s="4" t="s">
        <v>378</v>
      </c>
    </row>
    <row r="139" spans="1:25">
      <c r="A139" s="4" t="s">
        <v>290</v>
      </c>
      <c r="T139" s="4" t="s">
        <v>301</v>
      </c>
    </row>
    <row r="140" spans="1:25">
      <c r="A140" s="4" t="s">
        <v>292</v>
      </c>
      <c r="T140" s="4" t="s">
        <v>293</v>
      </c>
    </row>
    <row r="141" spans="1:25">
      <c r="A141" s="4" t="s">
        <v>294</v>
      </c>
      <c r="T141" s="4" t="s">
        <v>343</v>
      </c>
    </row>
    <row r="142" spans="1:25">
      <c r="A142" s="4" t="s">
        <v>379</v>
      </c>
    </row>
    <row r="143" spans="1:25">
      <c r="A143" s="4" t="s">
        <v>288</v>
      </c>
      <c r="R143" s="4" t="s">
        <v>380</v>
      </c>
    </row>
    <row r="144" spans="1:25">
      <c r="A144" s="4" t="s">
        <v>290</v>
      </c>
      <c r="R144" s="4" t="s">
        <v>354</v>
      </c>
    </row>
    <row r="145" spans="1:25">
      <c r="A145" s="4" t="s">
        <v>292</v>
      </c>
      <c r="R145" s="4" t="s">
        <v>293</v>
      </c>
    </row>
    <row r="146" spans="1:25">
      <c r="A146" s="4" t="s">
        <v>294</v>
      </c>
      <c r="R146" s="4" t="s">
        <v>381</v>
      </c>
    </row>
    <row r="147" spans="1:25">
      <c r="A147" s="4" t="s">
        <v>382</v>
      </c>
    </row>
    <row r="148" spans="1:25">
      <c r="A148" s="4" t="s">
        <v>288</v>
      </c>
      <c r="Q148" s="4" t="s">
        <v>383</v>
      </c>
    </row>
    <row r="149" spans="1:25">
      <c r="A149" s="4" t="s">
        <v>290</v>
      </c>
      <c r="Q149" s="4" t="s">
        <v>384</v>
      </c>
    </row>
    <row r="150" spans="1:25">
      <c r="A150" s="4" t="s">
        <v>292</v>
      </c>
      <c r="Q150" s="4" t="s">
        <v>293</v>
      </c>
    </row>
    <row r="151" spans="1:25">
      <c r="A151" s="4" t="s">
        <v>294</v>
      </c>
      <c r="Q151" s="4" t="s">
        <v>385</v>
      </c>
    </row>
    <row r="152" spans="1:25">
      <c r="A152" s="4" t="s">
        <v>386</v>
      </c>
    </row>
    <row r="153" spans="1:25">
      <c r="A153" s="4" t="s">
        <v>288</v>
      </c>
      <c r="N153" s="4" t="s">
        <v>383</v>
      </c>
    </row>
    <row r="154" spans="1:25">
      <c r="A154" s="4" t="s">
        <v>290</v>
      </c>
      <c r="N154" s="4" t="s">
        <v>298</v>
      </c>
    </row>
    <row r="155" spans="1:25">
      <c r="A155" s="4" t="s">
        <v>292</v>
      </c>
      <c r="N155" s="4" t="s">
        <v>293</v>
      </c>
    </row>
    <row r="156" spans="1:25">
      <c r="A156" s="4" t="s">
        <v>294</v>
      </c>
      <c r="N156" s="4" t="s">
        <v>387</v>
      </c>
    </row>
    <row r="157" spans="1:25">
      <c r="A157" s="4" t="s">
        <v>388</v>
      </c>
    </row>
    <row r="158" spans="1:25">
      <c r="A158" s="4" t="s">
        <v>288</v>
      </c>
      <c r="M158" s="4" t="s">
        <v>329</v>
      </c>
    </row>
    <row r="159" spans="1:25">
      <c r="A159" s="4" t="s">
        <v>290</v>
      </c>
      <c r="M159" s="4" t="s">
        <v>298</v>
      </c>
    </row>
    <row r="160" spans="1:25">
      <c r="A160" s="4" t="s">
        <v>292</v>
      </c>
      <c r="M160" s="4" t="s">
        <v>293</v>
      </c>
    </row>
    <row r="161" spans="1:25">
      <c r="A161" s="4" t="s">
        <v>294</v>
      </c>
      <c r="M161" s="4" t="s">
        <v>389</v>
      </c>
    </row>
    <row r="162" spans="1:25">
      <c r="A162" s="4" t="s">
        <v>390</v>
      </c>
    </row>
    <row r="163" spans="1:25">
      <c r="A163" s="4" t="s">
        <v>288</v>
      </c>
      <c r="L163" s="4" t="s">
        <v>380</v>
      </c>
    </row>
    <row r="164" spans="1:25">
      <c r="A164" s="4" t="s">
        <v>290</v>
      </c>
      <c r="L164" s="4" t="s">
        <v>372</v>
      </c>
    </row>
    <row r="165" spans="1:25">
      <c r="A165" s="4" t="s">
        <v>292</v>
      </c>
      <c r="L165" s="4" t="s">
        <v>293</v>
      </c>
    </row>
    <row r="166" spans="1:25">
      <c r="A166" s="4" t="s">
        <v>294</v>
      </c>
      <c r="L166" s="4" t="s">
        <v>391</v>
      </c>
    </row>
    <row r="167" spans="1:25">
      <c r="A167" s="4" t="s">
        <v>392</v>
      </c>
    </row>
    <row r="168" spans="1:25">
      <c r="A168" s="4" t="s">
        <v>288</v>
      </c>
      <c r="B168" s="4" t="s">
        <v>393</v>
      </c>
    </row>
    <row r="169" spans="1:25">
      <c r="A169" s="4" t="s">
        <v>290</v>
      </c>
      <c r="B169" s="4" t="s">
        <v>354</v>
      </c>
    </row>
    <row r="170" spans="1:25">
      <c r="A170" s="4" t="s">
        <v>292</v>
      </c>
      <c r="B170" s="4" t="s">
        <v>293</v>
      </c>
    </row>
    <row r="171" spans="1:25">
      <c r="A171" s="4" t="s">
        <v>294</v>
      </c>
      <c r="B171" s="4" t="s">
        <v>394</v>
      </c>
    </row>
    <row r="172" spans="1:25">
      <c r="A172" s="4" t="s">
        <v>395</v>
      </c>
    </row>
    <row r="173" spans="1:25">
      <c r="A173" s="4" t="s">
        <v>288</v>
      </c>
      <c r="S173" s="4" t="s">
        <v>396</v>
      </c>
    </row>
    <row r="174" spans="1:25">
      <c r="A174" s="4" t="s">
        <v>290</v>
      </c>
      <c r="S174" s="4" t="s">
        <v>384</v>
      </c>
    </row>
    <row r="175" spans="1:25">
      <c r="A175" s="4" t="s">
        <v>292</v>
      </c>
      <c r="S175" s="4" t="s">
        <v>293</v>
      </c>
    </row>
    <row r="176" spans="1:25">
      <c r="A176" s="4" t="s">
        <v>294</v>
      </c>
      <c r="S176" s="4" t="s">
        <v>302</v>
      </c>
    </row>
    <row r="177" spans="1:25">
      <c r="A177" s="4" t="s">
        <v>397</v>
      </c>
    </row>
    <row r="178" spans="1:25">
      <c r="A178" s="4" t="s">
        <v>288</v>
      </c>
      <c r="B178" s="4" t="s">
        <v>398</v>
      </c>
    </row>
    <row r="179" spans="1:25">
      <c r="A179" s="4" t="s">
        <v>290</v>
      </c>
      <c r="B179" s="4" t="s">
        <v>354</v>
      </c>
    </row>
    <row r="180" spans="1:25">
      <c r="A180" s="4" t="s">
        <v>292</v>
      </c>
      <c r="B180" s="4" t="s">
        <v>293</v>
      </c>
    </row>
    <row r="181" spans="1:25">
      <c r="A181" s="4" t="s">
        <v>294</v>
      </c>
      <c r="B181" s="4" t="s">
        <v>399</v>
      </c>
    </row>
    <row r="182" spans="1:25">
      <c r="A182" s="4" t="s">
        <v>400</v>
      </c>
    </row>
    <row r="183" spans="1:25">
      <c r="A183" s="4" t="s">
        <v>288</v>
      </c>
      <c r="H183" s="4" t="s">
        <v>371</v>
      </c>
    </row>
    <row r="184" spans="1:25">
      <c r="A184" s="4" t="s">
        <v>290</v>
      </c>
      <c r="H184" s="4" t="s">
        <v>301</v>
      </c>
    </row>
    <row r="185" spans="1:25">
      <c r="A185" s="4" t="s">
        <v>292</v>
      </c>
      <c r="H185" s="4" t="s">
        <v>293</v>
      </c>
    </row>
    <row r="186" spans="1:25">
      <c r="A186" s="4" t="s">
        <v>294</v>
      </c>
      <c r="H186" s="4" t="s">
        <v>302</v>
      </c>
    </row>
    <row r="187" spans="1:25">
      <c r="A187" s="4" t="s">
        <v>401</v>
      </c>
    </row>
    <row r="188" spans="1:25">
      <c r="A188" s="4" t="s">
        <v>288</v>
      </c>
      <c r="B188" s="4" t="s">
        <v>402</v>
      </c>
    </row>
    <row r="189" spans="1:25">
      <c r="A189" s="4" t="s">
        <v>290</v>
      </c>
      <c r="B189" s="4" t="s">
        <v>309</v>
      </c>
    </row>
    <row r="190" spans="1:25">
      <c r="A190" s="4" t="s">
        <v>292</v>
      </c>
      <c r="B190" s="4" t="s">
        <v>293</v>
      </c>
    </row>
    <row r="191" spans="1:25">
      <c r="A191" s="4" t="s">
        <v>294</v>
      </c>
      <c r="B191" s="4" t="s">
        <v>317</v>
      </c>
    </row>
    <row r="192" spans="1:25">
      <c r="A192" s="4" t="s">
        <v>403</v>
      </c>
    </row>
    <row r="193" spans="1:25">
      <c r="A193" s="4" t="s">
        <v>288</v>
      </c>
      <c r="D193" s="4" t="s">
        <v>402</v>
      </c>
    </row>
    <row r="194" spans="1:25">
      <c r="A194" s="4" t="s">
        <v>290</v>
      </c>
      <c r="D194" s="4" t="s">
        <v>309</v>
      </c>
    </row>
    <row r="195" spans="1:25">
      <c r="A195" s="4" t="s">
        <v>292</v>
      </c>
      <c r="D195" s="4" t="s">
        <v>293</v>
      </c>
    </row>
    <row r="196" spans="1:25">
      <c r="A196" s="4" t="s">
        <v>294</v>
      </c>
      <c r="D196" s="4" t="s">
        <v>40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43</v>
      </c>
    </row>
    <row r="3" spans="1:3">
      <c r="A3" s="4" t="s">
        <v>53</v>
      </c>
      <c r="B3" s="7" t="n">
        <v>568696</v>
      </c>
      <c r="C3" s="7" t="n">
        <v>1082050</v>
      </c>
    </row>
    <row r="4" spans="1:3">
      <c r="A4" s="4" t="s">
        <v>406</v>
      </c>
    </row>
    <row r="5" spans="1:3">
      <c r="A5" s="4" t="s">
        <v>407</v>
      </c>
      <c r="B5" s="5" t="n">
        <v>151631</v>
      </c>
    </row>
    <row r="6" spans="1:3">
      <c r="A6" s="4" t="s">
        <v>408</v>
      </c>
    </row>
    <row r="7" spans="1:3">
      <c r="A7" s="4" t="s">
        <v>407</v>
      </c>
      <c r="B7" s="5" t="n">
        <v>127033</v>
      </c>
    </row>
    <row r="8" spans="1:3">
      <c r="A8" s="4" t="s">
        <v>409</v>
      </c>
    </row>
    <row r="9" spans="1:3">
      <c r="A9" s="4" t="s">
        <v>407</v>
      </c>
      <c r="B9" s="5" t="n">
        <v>-506634</v>
      </c>
    </row>
    <row r="10" spans="1:3">
      <c r="A10" s="4" t="s">
        <v>410</v>
      </c>
    </row>
    <row r="11" spans="1:3">
      <c r="A11" s="4" t="s">
        <v>407</v>
      </c>
      <c r="B11" s="7" t="n">
        <v>-2853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411</v>
      </c>
      <c r="B1" s="2" t="s">
        <v>1</v>
      </c>
      <c r="D1" s="2" t="s">
        <v>172</v>
      </c>
    </row>
    <row r="2" spans="1:5">
      <c r="B2" s="2" t="s">
        <v>2</v>
      </c>
      <c r="C2" s="2" t="s">
        <v>76</v>
      </c>
      <c r="D2" s="2" t="s">
        <v>43</v>
      </c>
      <c r="E2" s="2" t="s">
        <v>198</v>
      </c>
    </row>
    <row r="3" spans="1:5">
      <c r="A3" s="4" t="s">
        <v>117</v>
      </c>
      <c r="B3" s="7" t="n">
        <v>646420</v>
      </c>
      <c r="C3" s="7" t="n">
        <v>126865</v>
      </c>
    </row>
    <row r="4" spans="1:5">
      <c r="A4" s="4" t="s">
        <v>204</v>
      </c>
      <c r="D4" s="7" t="n">
        <v>16889</v>
      </c>
      <c r="E4" s="7" t="n">
        <v>8772</v>
      </c>
    </row>
    <row r="5" spans="1:5">
      <c r="A5" s="4" t="s">
        <v>206</v>
      </c>
    </row>
    <row r="6" spans="1:5">
      <c r="A6" s="4" t="s">
        <v>204</v>
      </c>
      <c r="B6" s="5" t="n">
        <v>117134</v>
      </c>
    </row>
    <row r="7" spans="1:5">
      <c r="A7" s="4" t="s">
        <v>207</v>
      </c>
    </row>
    <row r="8" spans="1:5">
      <c r="A8" s="4" t="s">
        <v>204</v>
      </c>
      <c r="B8" s="7" t="n">
        <v>22651</v>
      </c>
    </row>
    <row r="9" spans="1:5">
      <c r="A9" s="4" t="s">
        <v>208</v>
      </c>
    </row>
    <row r="10" spans="1:5">
      <c r="A10" s="4" t="s">
        <v>209</v>
      </c>
      <c r="B10" s="5" t="n">
        <v>377960644</v>
      </c>
      <c r="D10" s="5" t="n">
        <v>10178976</v>
      </c>
      <c r="E10" s="5" t="n">
        <v>185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43</v>
      </c>
    </row>
    <row r="2" spans="1:3">
      <c r="A2" s="4" t="s">
        <v>64</v>
      </c>
      <c r="B2" s="7" t="n">
        <v>7245</v>
      </c>
      <c r="C2" s="7" t="n">
        <v>9893</v>
      </c>
    </row>
    <row r="3" spans="1:3">
      <c r="A3" s="4" t="s">
        <v>65</v>
      </c>
      <c r="B3" s="7" t="n">
        <v>178783</v>
      </c>
      <c r="C3" s="7" t="n">
        <v>76644</v>
      </c>
    </row>
    <row r="4" spans="1:3">
      <c r="A4" s="4" t="s">
        <v>66</v>
      </c>
      <c r="B4" s="5" t="n">
        <v>10000000</v>
      </c>
      <c r="C4" s="5" t="n">
        <v>10000000</v>
      </c>
    </row>
    <row r="5" spans="1:3">
      <c r="A5" s="4" t="s">
        <v>67</v>
      </c>
      <c r="B5" s="8" t="n">
        <v>0.001</v>
      </c>
      <c r="C5" s="8" t="n">
        <v>0.001</v>
      </c>
    </row>
    <row r="6" spans="1:3">
      <c r="A6" s="4" t="s">
        <v>68</v>
      </c>
      <c r="B6" s="5" t="n">
        <v>5000000000</v>
      </c>
      <c r="C6" s="5" t="n">
        <v>5000000000</v>
      </c>
    </row>
    <row r="7" spans="1:3">
      <c r="A7" s="4" t="s">
        <v>69</v>
      </c>
      <c r="B7" s="8" t="n">
        <v>0.001</v>
      </c>
      <c r="C7" s="8" t="n">
        <v>0.001</v>
      </c>
    </row>
    <row r="8" spans="1:3">
      <c r="A8" s="4" t="s">
        <v>70</v>
      </c>
      <c r="B8" s="5" t="n">
        <v>651767562</v>
      </c>
      <c r="C8" s="5" t="n">
        <v>273806918</v>
      </c>
    </row>
    <row r="9" spans="1:3">
      <c r="A9" s="4" t="s">
        <v>71</v>
      </c>
      <c r="B9" s="5" t="n">
        <v>651767562</v>
      </c>
      <c r="C9" s="5" t="n">
        <v>273806918</v>
      </c>
    </row>
    <row r="10" spans="1:3">
      <c r="A10" s="4" t="s">
        <v>72</v>
      </c>
    </row>
    <row r="11" spans="1:3">
      <c r="A11" s="4" t="s">
        <v>73</v>
      </c>
      <c r="B11" s="5" t="n">
        <v>500000</v>
      </c>
      <c r="C11" s="5" t="n">
        <v>500000</v>
      </c>
    </row>
    <row r="12" spans="1:3">
      <c r="A12" s="4" t="s">
        <v>74</v>
      </c>
      <c r="B12" s="5" t="n">
        <v>500000</v>
      </c>
      <c r="C12" s="5" t="n">
        <v>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412</v>
      </c>
      <c r="B1" s="2" t="s">
        <v>413</v>
      </c>
      <c r="C1" s="2" t="s">
        <v>2</v>
      </c>
      <c r="D1" s="2" t="s">
        <v>43</v>
      </c>
    </row>
    <row r="2" spans="1:4">
      <c r="A2" s="4" t="s">
        <v>66</v>
      </c>
      <c r="C2" s="5" t="n">
        <v>10000000</v>
      </c>
      <c r="D2" s="5" t="n">
        <v>10000000</v>
      </c>
    </row>
    <row r="3" spans="1:4">
      <c r="A3" s="4" t="s">
        <v>67</v>
      </c>
      <c r="C3" s="8" t="n">
        <v>0.001</v>
      </c>
      <c r="D3" s="8" t="n">
        <v>0.001</v>
      </c>
    </row>
    <row r="4" spans="1:4">
      <c r="A4" s="4" t="s">
        <v>72</v>
      </c>
    </row>
    <row r="5" spans="1:4">
      <c r="A5" s="4" t="s">
        <v>73</v>
      </c>
      <c r="B5" s="5" t="n">
        <v>500000</v>
      </c>
      <c r="C5" s="5" t="n">
        <v>500000</v>
      </c>
      <c r="D5" s="5" t="n">
        <v>500000</v>
      </c>
    </row>
    <row r="6" spans="1:4">
      <c r="A6" s="4" t="s">
        <v>414</v>
      </c>
    </row>
    <row r="7" spans="1:4">
      <c r="A7" s="4" t="s">
        <v>211</v>
      </c>
      <c r="B7" s="4" t="s">
        <v>41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416</v>
      </c>
      <c r="B1" s="2" t="s">
        <v>1</v>
      </c>
      <c r="C1" s="2" t="s">
        <v>172</v>
      </c>
    </row>
    <row r="2" spans="1:3">
      <c r="B2" s="2" t="s">
        <v>2</v>
      </c>
      <c r="C2" s="2" t="s">
        <v>43</v>
      </c>
    </row>
    <row r="3" spans="1:3">
      <c r="A3" s="4" t="s">
        <v>417</v>
      </c>
      <c r="B3" s="5" t="n">
        <v>900000</v>
      </c>
      <c r="C3" s="5" t="n">
        <v>900000</v>
      </c>
    </row>
    <row r="4" spans="1:3">
      <c r="A4" s="4" t="s">
        <v>418</v>
      </c>
      <c r="B4" s="7" t="n">
        <v>13410</v>
      </c>
      <c r="C4" s="7" t="n">
        <v>134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1"/>
    <col customWidth="1" max="2" min="2" width="80"/>
  </cols>
  <sheetData>
    <row r="1" spans="1:2">
      <c r="A1" s="1" t="s">
        <v>419</v>
      </c>
      <c r="B1" s="2" t="s">
        <v>1</v>
      </c>
    </row>
    <row r="2" spans="1:2">
      <c r="B2" s="2" t="s">
        <v>420</v>
      </c>
    </row>
    <row r="3" spans="1:2">
      <c r="A3" s="4" t="s">
        <v>421</v>
      </c>
      <c r="B3" s="7" t="n">
        <v>0</v>
      </c>
    </row>
    <row r="4" spans="1:2">
      <c r="A4" s="4" t="s">
        <v>422</v>
      </c>
    </row>
    <row r="5" spans="1:2">
      <c r="A5" s="4" t="s">
        <v>423</v>
      </c>
      <c r="B5" s="4" t="s">
        <v>424</v>
      </c>
    </row>
    <row r="6" spans="1:2">
      <c r="A6" s="4" t="s">
        <v>425</v>
      </c>
    </row>
    <row r="7" spans="1:2">
      <c r="A7" s="4" t="s">
        <v>423</v>
      </c>
      <c r="B7" s="4" t="s">
        <v>426</v>
      </c>
    </row>
    <row r="8" spans="1:2">
      <c r="A8" s="4" t="s">
        <v>427</v>
      </c>
    </row>
    <row r="9" spans="1:2">
      <c r="A9" s="4" t="s">
        <v>423</v>
      </c>
      <c r="B9" s="4" t="s">
        <v>428</v>
      </c>
    </row>
    <row r="10" spans="1:2">
      <c r="A10" s="4" t="s">
        <v>429</v>
      </c>
    </row>
    <row r="11" spans="1:2">
      <c r="A11" s="4" t="s">
        <v>423</v>
      </c>
      <c r="B11" s="4" t="s">
        <v>430</v>
      </c>
    </row>
    <row r="12" spans="1:2">
      <c r="A12" s="4" t="s">
        <v>431</v>
      </c>
    </row>
    <row r="13" spans="1:2">
      <c r="A13" s="4" t="s">
        <v>423</v>
      </c>
      <c r="B13" s="4" t="s">
        <v>432</v>
      </c>
    </row>
    <row r="14" spans="1:2">
      <c r="A14" s="4" t="s">
        <v>433</v>
      </c>
    </row>
    <row r="15" spans="1:2">
      <c r="A15" s="4" t="s">
        <v>423</v>
      </c>
      <c r="B15" s="4" t="s">
        <v>4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5</v>
      </c>
      <c r="B1" s="2" t="s">
        <v>436</v>
      </c>
      <c r="C1" s="2" t="s">
        <v>437</v>
      </c>
      <c r="D1" s="2" t="s">
        <v>438</v>
      </c>
      <c r="E1" s="2" t="s">
        <v>439</v>
      </c>
      <c r="F1" s="2" t="s">
        <v>440</v>
      </c>
      <c r="G1" s="2" t="s">
        <v>2</v>
      </c>
      <c r="H1" s="2" t="s">
        <v>43</v>
      </c>
      <c r="I1" s="2" t="s">
        <v>198</v>
      </c>
      <c r="J1" s="2" t="s">
        <v>199</v>
      </c>
    </row>
    <row r="2" spans="1:10">
      <c r="A2" s="4" t="s">
        <v>204</v>
      </c>
      <c r="H2" s="7" t="n">
        <v>16889</v>
      </c>
      <c r="I2" s="7" t="n">
        <v>8772</v>
      </c>
    </row>
    <row r="3" spans="1:10">
      <c r="A3" s="4" t="s">
        <v>206</v>
      </c>
    </row>
    <row r="4" spans="1:10">
      <c r="A4" s="4" t="s">
        <v>204</v>
      </c>
      <c r="G4" s="7" t="n">
        <v>117134</v>
      </c>
    </row>
    <row r="5" spans="1:10">
      <c r="A5" s="4" t="s">
        <v>207</v>
      </c>
    </row>
    <row r="6" spans="1:10">
      <c r="A6" s="4" t="s">
        <v>204</v>
      </c>
      <c r="G6" s="5" t="n">
        <v>22651</v>
      </c>
    </row>
    <row r="7" spans="1:10">
      <c r="A7" s="4" t="s">
        <v>210</v>
      </c>
    </row>
    <row r="8" spans="1:10">
      <c r="A8" s="4" t="s">
        <v>204</v>
      </c>
      <c r="J8" s="7" t="n">
        <v>2920</v>
      </c>
    </row>
    <row r="9" spans="1:10">
      <c r="A9" s="4" t="s">
        <v>214</v>
      </c>
    </row>
    <row r="10" spans="1:10">
      <c r="A10" s="4" t="s">
        <v>204</v>
      </c>
      <c r="G10" s="5" t="n">
        <v>8919</v>
      </c>
    </row>
    <row r="11" spans="1:10">
      <c r="A11" s="4" t="s">
        <v>215</v>
      </c>
    </row>
    <row r="12" spans="1:10">
      <c r="A12" s="4" t="s">
        <v>204</v>
      </c>
      <c r="G12" s="7" t="n">
        <v>6418</v>
      </c>
    </row>
    <row r="13" spans="1:10">
      <c r="A13" s="4" t="s">
        <v>217</v>
      </c>
    </row>
    <row r="14" spans="1:10">
      <c r="A14" s="4" t="s">
        <v>204</v>
      </c>
      <c r="I14" s="5" t="n">
        <v>188</v>
      </c>
      <c r="J14" s="5" t="n">
        <v>1335</v>
      </c>
    </row>
    <row r="15" spans="1:10">
      <c r="A15" s="4" t="s">
        <v>219</v>
      </c>
    </row>
    <row r="16" spans="1:10">
      <c r="A16" s="4" t="s">
        <v>204</v>
      </c>
      <c r="I16" s="7" t="n">
        <v>19</v>
      </c>
      <c r="J16" s="7" t="n">
        <v>69</v>
      </c>
    </row>
    <row r="17" spans="1:10">
      <c r="A17" s="4" t="s">
        <v>208</v>
      </c>
    </row>
    <row r="18" spans="1:10">
      <c r="A18" s="4" t="s">
        <v>209</v>
      </c>
      <c r="G18" s="5" t="n">
        <v>377960644</v>
      </c>
      <c r="H18" s="5" t="n">
        <v>10178976</v>
      </c>
      <c r="I18" s="5" t="n">
        <v>1850000</v>
      </c>
    </row>
    <row r="19" spans="1:10">
      <c r="A19" s="4" t="s">
        <v>441</v>
      </c>
    </row>
    <row r="20" spans="1:10">
      <c r="A20" s="4" t="s">
        <v>209</v>
      </c>
      <c r="G20" s="5" t="n">
        <v>25693736</v>
      </c>
      <c r="J20" s="5" t="n">
        <v>360000</v>
      </c>
    </row>
    <row r="21" spans="1:10">
      <c r="A21" s="4" t="s">
        <v>442</v>
      </c>
    </row>
    <row r="22" spans="1:10">
      <c r="A22" s="4" t="s">
        <v>209</v>
      </c>
      <c r="I22" s="5" t="n">
        <v>91831</v>
      </c>
      <c r="J22" s="5" t="n">
        <v>127655</v>
      </c>
    </row>
    <row r="23" spans="1:10">
      <c r="A23" s="4" t="s">
        <v>443</v>
      </c>
    </row>
    <row r="24" spans="1:10">
      <c r="A24" s="4" t="s">
        <v>204</v>
      </c>
      <c r="F24" s="7" t="n">
        <v>6337</v>
      </c>
    </row>
    <row r="25" spans="1:10">
      <c r="A25" s="4" t="s">
        <v>444</v>
      </c>
    </row>
    <row r="26" spans="1:10">
      <c r="A26" s="4" t="s">
        <v>204</v>
      </c>
      <c r="F26" s="7" t="n">
        <v>163</v>
      </c>
    </row>
    <row r="27" spans="1:10">
      <c r="A27" s="4" t="s">
        <v>445</v>
      </c>
    </row>
    <row r="28" spans="1:10">
      <c r="A28" s="4" t="s">
        <v>204</v>
      </c>
      <c r="E28" s="7" t="n">
        <v>1101</v>
      </c>
    </row>
    <row r="29" spans="1:10">
      <c r="A29" s="4" t="s">
        <v>446</v>
      </c>
    </row>
    <row r="30" spans="1:10">
      <c r="A30" s="4" t="s">
        <v>204</v>
      </c>
      <c r="E30" s="7" t="n">
        <v>2</v>
      </c>
    </row>
    <row r="31" spans="1:10">
      <c r="A31" s="4" t="s">
        <v>447</v>
      </c>
    </row>
    <row r="32" spans="1:10">
      <c r="A32" s="4" t="s">
        <v>204</v>
      </c>
      <c r="D32" s="7" t="n">
        <v>4385</v>
      </c>
    </row>
    <row r="33" spans="1:10">
      <c r="A33" s="4" t="s">
        <v>448</v>
      </c>
    </row>
    <row r="34" spans="1:10">
      <c r="A34" s="4" t="s">
        <v>204</v>
      </c>
      <c r="D34" s="7" t="n">
        <v>1951</v>
      </c>
    </row>
    <row r="35" spans="1:10">
      <c r="A35" s="4" t="s">
        <v>449</v>
      </c>
    </row>
    <row r="36" spans="1:10">
      <c r="A36" s="4" t="s">
        <v>204</v>
      </c>
      <c r="C36" s="7" t="n">
        <v>14174</v>
      </c>
    </row>
    <row r="37" spans="1:10">
      <c r="A37" s="4" t="s">
        <v>450</v>
      </c>
    </row>
    <row r="38" spans="1:10">
      <c r="A38" s="4" t="s">
        <v>204</v>
      </c>
      <c r="C38" s="7" t="n">
        <v>82</v>
      </c>
    </row>
    <row r="39" spans="1:10">
      <c r="A39" s="4" t="s">
        <v>451</v>
      </c>
    </row>
    <row r="40" spans="1:10">
      <c r="A40" s="4" t="s">
        <v>204</v>
      </c>
      <c r="B40" s="7" t="n">
        <v>13767</v>
      </c>
    </row>
    <row r="41" spans="1:10">
      <c r="A41" s="4" t="s">
        <v>452</v>
      </c>
    </row>
    <row r="42" spans="1:10">
      <c r="A42" s="4" t="s">
        <v>204</v>
      </c>
      <c r="B42" s="7" t="n">
        <v>16</v>
      </c>
    </row>
    <row r="43" spans="1:10">
      <c r="A43" s="4" t="s">
        <v>453</v>
      </c>
    </row>
    <row r="44" spans="1:10">
      <c r="A44" s="4" t="s">
        <v>209</v>
      </c>
      <c r="F44" s="5" t="n">
        <v>32500000</v>
      </c>
    </row>
    <row r="45" spans="1:10">
      <c r="A45" s="4" t="s">
        <v>454</v>
      </c>
    </row>
    <row r="46" spans="1:10">
      <c r="A46" s="4" t="s">
        <v>209</v>
      </c>
      <c r="E46" s="5" t="n">
        <v>5513100</v>
      </c>
    </row>
    <row r="47" spans="1:10">
      <c r="A47" s="4" t="s">
        <v>455</v>
      </c>
    </row>
    <row r="48" spans="1:10">
      <c r="A48" s="4" t="s">
        <v>209</v>
      </c>
      <c r="D48" s="5" t="n">
        <v>28800000</v>
      </c>
    </row>
    <row r="49" spans="1:10">
      <c r="A49" s="4" t="s">
        <v>456</v>
      </c>
    </row>
    <row r="50" spans="1:10">
      <c r="A50" s="4" t="s">
        <v>209</v>
      </c>
      <c r="C50" s="5" t="n">
        <v>28800000</v>
      </c>
    </row>
    <row r="51" spans="1:10">
      <c r="A51" s="4" t="s">
        <v>457</v>
      </c>
    </row>
    <row r="52" spans="1:10">
      <c r="A52" s="4" t="s">
        <v>209</v>
      </c>
      <c r="B52" s="5" t="n">
        <v>358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458</v>
      </c>
      <c r="B1" s="2" t="s">
        <v>172</v>
      </c>
    </row>
    <row r="2" spans="1:2">
      <c r="B2" s="2" t="s">
        <v>459</v>
      </c>
    </row>
    <row r="3" spans="1:2">
      <c r="A3" s="3" t="s">
        <v>4</v>
      </c>
    </row>
    <row r="4" spans="1:2">
      <c r="A4" s="4" t="s">
        <v>460</v>
      </c>
      <c r="B4" s="7" t="n">
        <v>1697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43</v>
      </c>
    </row>
    <row r="2" spans="1:3">
      <c r="A2" s="3" t="s">
        <v>49</v>
      </c>
    </row>
    <row r="3" spans="1:3">
      <c r="A3" s="4" t="s">
        <v>53</v>
      </c>
      <c r="B3" s="7" t="n">
        <v>568696</v>
      </c>
      <c r="C3" s="7" t="n">
        <v>1082050</v>
      </c>
    </row>
    <row r="4" spans="1:3">
      <c r="A4" s="4" t="s">
        <v>54</v>
      </c>
      <c r="B4" s="5" t="n">
        <v>1055111</v>
      </c>
      <c r="C4" s="5" t="n">
        <v>1606676</v>
      </c>
    </row>
    <row r="5" spans="1:3">
      <c r="A5" s="3" t="s">
        <v>462</v>
      </c>
    </row>
    <row r="6" spans="1:3">
      <c r="A6" s="4" t="s">
        <v>463</v>
      </c>
      <c r="B6" s="5" t="n">
        <v>-3998781</v>
      </c>
      <c r="C6" s="5" t="n">
        <v>-3914249</v>
      </c>
    </row>
    <row r="7" spans="1:3">
      <c r="A7" s="4" t="s">
        <v>61</v>
      </c>
      <c r="B7" s="7" t="n">
        <v>-987397</v>
      </c>
      <c r="C7" s="5" t="n">
        <v>-1549285</v>
      </c>
    </row>
    <row r="8" spans="1:3">
      <c r="A8" s="4" t="s">
        <v>464</v>
      </c>
    </row>
    <row r="9" spans="1:3">
      <c r="A9" s="3" t="s">
        <v>49</v>
      </c>
    </row>
    <row r="10" spans="1:3">
      <c r="A10" s="4" t="s">
        <v>53</v>
      </c>
      <c r="C10" s="5" t="n">
        <v>1251750</v>
      </c>
    </row>
    <row r="11" spans="1:3">
      <c r="A11" s="4" t="s">
        <v>465</v>
      </c>
      <c r="C11" s="5" t="n">
        <v>1776376</v>
      </c>
    </row>
    <row r="12" spans="1:3">
      <c r="A12" s="4" t="s">
        <v>54</v>
      </c>
      <c r="C12" s="5" t="n">
        <v>1776376</v>
      </c>
    </row>
    <row r="13" spans="1:3">
      <c r="A13" s="3" t="s">
        <v>462</v>
      </c>
    </row>
    <row r="14" spans="1:3">
      <c r="A14" s="4" t="s">
        <v>463</v>
      </c>
      <c r="C14" s="5" t="n">
        <v>-4083949</v>
      </c>
    </row>
    <row r="15" spans="1:3">
      <c r="A15" s="4" t="s">
        <v>61</v>
      </c>
      <c r="C15" s="5" t="n">
        <v>-1718985</v>
      </c>
    </row>
    <row r="16" spans="1:3">
      <c r="A16" s="4" t="s">
        <v>466</v>
      </c>
    </row>
    <row r="17" spans="1:3">
      <c r="A17" s="3" t="s">
        <v>49</v>
      </c>
    </row>
    <row r="18" spans="1:3">
      <c r="A18" s="4" t="s">
        <v>53</v>
      </c>
      <c r="C18" s="5" t="n">
        <v>-169700</v>
      </c>
    </row>
    <row r="19" spans="1:3">
      <c r="A19" s="4" t="s">
        <v>465</v>
      </c>
      <c r="C19" s="5" t="n">
        <v>-169700</v>
      </c>
    </row>
    <row r="20" spans="1:3">
      <c r="A20" s="4" t="s">
        <v>54</v>
      </c>
      <c r="C20" s="5" t="n">
        <v>-169700</v>
      </c>
    </row>
    <row r="21" spans="1:3">
      <c r="A21" s="3" t="s">
        <v>462</v>
      </c>
    </row>
    <row r="22" spans="1:3">
      <c r="A22" s="4" t="s">
        <v>463</v>
      </c>
      <c r="C22" s="5" t="n">
        <v>169700</v>
      </c>
    </row>
    <row r="23" spans="1:3">
      <c r="A23" s="4" t="s">
        <v>61</v>
      </c>
      <c r="C23" s="5" t="n">
        <v>169700</v>
      </c>
    </row>
    <row r="24" spans="1:3">
      <c r="A24" s="4" t="s">
        <v>467</v>
      </c>
    </row>
    <row r="25" spans="1:3">
      <c r="A25" s="3" t="s">
        <v>49</v>
      </c>
    </row>
    <row r="26" spans="1:3">
      <c r="A26" s="4" t="s">
        <v>53</v>
      </c>
      <c r="C26" s="5" t="n">
        <v>1082050</v>
      </c>
    </row>
    <row r="27" spans="1:3">
      <c r="A27" s="4" t="s">
        <v>465</v>
      </c>
      <c r="C27" s="5" t="n">
        <v>1606676</v>
      </c>
    </row>
    <row r="28" spans="1:3">
      <c r="A28" s="4" t="s">
        <v>54</v>
      </c>
      <c r="C28" s="5" t="n">
        <v>1606676</v>
      </c>
    </row>
    <row r="29" spans="1:3">
      <c r="A29" s="3" t="s">
        <v>462</v>
      </c>
    </row>
    <row r="30" spans="1:3">
      <c r="A30" s="4" t="s">
        <v>463</v>
      </c>
      <c r="C30" s="5" t="n">
        <v>-3914249</v>
      </c>
    </row>
    <row r="31" spans="1:3">
      <c r="A31" s="4" t="s">
        <v>61</v>
      </c>
      <c r="C31" s="7" t="n">
        <v>-15492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43</v>
      </c>
      <c r="C1" s="2" t="s">
        <v>2</v>
      </c>
      <c r="D1" s="2" t="s">
        <v>76</v>
      </c>
    </row>
    <row r="2" spans="1:4">
      <c r="A2" s="3" t="s">
        <v>87</v>
      </c>
    </row>
    <row r="3" spans="1:4">
      <c r="A3" s="4" t="s">
        <v>469</v>
      </c>
      <c r="C3" s="7" t="n">
        <v>133752</v>
      </c>
      <c r="D3" s="7" t="n">
        <v>-237379</v>
      </c>
    </row>
    <row r="4" spans="1:4">
      <c r="A4" s="4" t="s">
        <v>91</v>
      </c>
      <c r="C4" s="5" t="n">
        <v>89325</v>
      </c>
      <c r="D4" s="5" t="n">
        <v>-246269</v>
      </c>
    </row>
    <row r="5" spans="1:4">
      <c r="A5" s="4" t="s">
        <v>92</v>
      </c>
      <c r="C5" s="7" t="n">
        <v>-84532</v>
      </c>
      <c r="D5" s="7" t="n">
        <v>-327201</v>
      </c>
    </row>
    <row r="6" spans="1:4">
      <c r="A6" s="4" t="s">
        <v>464</v>
      </c>
    </row>
    <row r="7" spans="1:4">
      <c r="A7" s="3" t="s">
        <v>87</v>
      </c>
    </row>
    <row r="8" spans="1:4">
      <c r="A8" s="4" t="s">
        <v>469</v>
      </c>
      <c r="B8" s="7" t="n">
        <v>-1549642</v>
      </c>
    </row>
    <row r="9" spans="1:4">
      <c r="A9" s="4" t="s">
        <v>91</v>
      </c>
      <c r="B9" s="5" t="n">
        <v>-1836332</v>
      </c>
    </row>
    <row r="10" spans="1:4">
      <c r="A10" s="4" t="s">
        <v>92</v>
      </c>
      <c r="B10" s="5" t="n">
        <v>-2292458</v>
      </c>
    </row>
    <row r="11" spans="1:4">
      <c r="A11" s="4" t="s">
        <v>470</v>
      </c>
      <c r="B11" s="5" t="n">
        <v>-2243672</v>
      </c>
    </row>
    <row r="12" spans="1:4">
      <c r="A12" s="4" t="s">
        <v>466</v>
      </c>
    </row>
    <row r="13" spans="1:4">
      <c r="A13" s="3" t="s">
        <v>87</v>
      </c>
    </row>
    <row r="14" spans="1:4">
      <c r="A14" s="4" t="s">
        <v>469</v>
      </c>
      <c r="B14" s="5" t="n">
        <v>169700</v>
      </c>
    </row>
    <row r="15" spans="1:4">
      <c r="A15" s="4" t="s">
        <v>91</v>
      </c>
      <c r="B15" s="5" t="n">
        <v>169700</v>
      </c>
    </row>
    <row r="16" spans="1:4">
      <c r="A16" s="4" t="s">
        <v>92</v>
      </c>
      <c r="B16" s="5" t="n">
        <v>169700</v>
      </c>
    </row>
    <row r="17" spans="1:4">
      <c r="A17" s="4" t="s">
        <v>470</v>
      </c>
      <c r="B17" s="5" t="n">
        <v>169700</v>
      </c>
    </row>
    <row r="18" spans="1:4">
      <c r="A18" s="4" t="s">
        <v>467</v>
      </c>
    </row>
    <row r="19" spans="1:4">
      <c r="A19" s="3" t="s">
        <v>87</v>
      </c>
    </row>
    <row r="20" spans="1:4">
      <c r="A20" s="4" t="s">
        <v>469</v>
      </c>
      <c r="B20" s="5" t="n">
        <v>-1379942</v>
      </c>
    </row>
    <row r="21" spans="1:4">
      <c r="A21" s="4" t="s">
        <v>91</v>
      </c>
      <c r="B21" s="5" t="n">
        <v>-1666632</v>
      </c>
    </row>
    <row r="22" spans="1:4">
      <c r="A22" s="4" t="s">
        <v>92</v>
      </c>
      <c r="B22" s="5" t="n">
        <v>-2122758</v>
      </c>
    </row>
    <row r="23" spans="1:4">
      <c r="A23" s="4" t="s">
        <v>470</v>
      </c>
      <c r="B23" s="7" t="n">
        <v>-20739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43</v>
      </c>
    </row>
    <row r="2" spans="1:3">
      <c r="A2" s="4" t="s">
        <v>463</v>
      </c>
      <c r="B2" s="7" t="n">
        <v>-3998781</v>
      </c>
      <c r="C2" s="7" t="n">
        <v>-3914249</v>
      </c>
    </row>
    <row r="3" spans="1:3">
      <c r="A3" s="4" t="s">
        <v>61</v>
      </c>
      <c r="B3" s="7" t="n">
        <v>-987397</v>
      </c>
      <c r="C3" s="5" t="n">
        <v>-1549285</v>
      </c>
    </row>
    <row r="4" spans="1:3">
      <c r="A4" s="4" t="s">
        <v>464</v>
      </c>
    </row>
    <row r="5" spans="1:3">
      <c r="A5" s="4" t="s">
        <v>463</v>
      </c>
      <c r="C5" s="5" t="n">
        <v>-4083949</v>
      </c>
    </row>
    <row r="6" spans="1:3">
      <c r="A6" s="4" t="s">
        <v>61</v>
      </c>
      <c r="C6" s="5" t="n">
        <v>-1718985</v>
      </c>
    </row>
    <row r="7" spans="1:3">
      <c r="A7" s="4" t="s">
        <v>466</v>
      </c>
    </row>
    <row r="8" spans="1:3">
      <c r="A8" s="4" t="s">
        <v>463</v>
      </c>
      <c r="C8" s="5" t="n">
        <v>169700</v>
      </c>
    </row>
    <row r="9" spans="1:3">
      <c r="A9" s="4" t="s">
        <v>61</v>
      </c>
      <c r="C9" s="5" t="n">
        <v>169700</v>
      </c>
    </row>
    <row r="10" spans="1:3">
      <c r="A10" s="4" t="s">
        <v>467</v>
      </c>
    </row>
    <row r="11" spans="1:3">
      <c r="A11" s="4" t="s">
        <v>463</v>
      </c>
      <c r="C11" s="5" t="n">
        <v>-3914249</v>
      </c>
    </row>
    <row r="12" spans="1:3">
      <c r="A12" s="4" t="s">
        <v>61</v>
      </c>
      <c r="C12" s="7" t="n">
        <v>-154928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43</v>
      </c>
      <c r="C1" s="2" t="s">
        <v>2</v>
      </c>
      <c r="D1" s="2" t="s">
        <v>76</v>
      </c>
    </row>
    <row r="2" spans="1:4">
      <c r="A2" s="3" t="s">
        <v>96</v>
      </c>
    </row>
    <row r="3" spans="1:4">
      <c r="A3" s="4" t="s">
        <v>92</v>
      </c>
      <c r="C3" s="7" t="n">
        <v>-84532</v>
      </c>
      <c r="D3" s="7" t="n">
        <v>-327201</v>
      </c>
    </row>
    <row r="4" spans="1:4">
      <c r="A4" s="3" t="s">
        <v>97</v>
      </c>
    </row>
    <row r="5" spans="1:4">
      <c r="A5" s="4" t="s">
        <v>469</v>
      </c>
      <c r="C5" s="7" t="n">
        <v>133752</v>
      </c>
      <c r="D5" s="7" t="n">
        <v>-237379</v>
      </c>
    </row>
    <row r="6" spans="1:4">
      <c r="A6" s="4" t="s">
        <v>464</v>
      </c>
    </row>
    <row r="7" spans="1:4">
      <c r="A7" s="3" t="s">
        <v>96</v>
      </c>
    </row>
    <row r="8" spans="1:4">
      <c r="A8" s="4" t="s">
        <v>92</v>
      </c>
      <c r="B8" s="7" t="n">
        <v>-2292458</v>
      </c>
    </row>
    <row r="9" spans="1:4">
      <c r="A9" s="3" t="s">
        <v>97</v>
      </c>
    </row>
    <row r="10" spans="1:4">
      <c r="A10" s="4" t="s">
        <v>469</v>
      </c>
      <c r="B10" s="5" t="n">
        <v>-1549642</v>
      </c>
    </row>
    <row r="11" spans="1:4">
      <c r="A11" s="4" t="s">
        <v>466</v>
      </c>
    </row>
    <row r="12" spans="1:4">
      <c r="A12" s="3" t="s">
        <v>96</v>
      </c>
    </row>
    <row r="13" spans="1:4">
      <c r="A13" s="4" t="s">
        <v>92</v>
      </c>
      <c r="B13" s="5" t="n">
        <v>169700</v>
      </c>
    </row>
    <row r="14" spans="1:4">
      <c r="A14" s="3" t="s">
        <v>97</v>
      </c>
    </row>
    <row r="15" spans="1:4">
      <c r="A15" s="4" t="s">
        <v>469</v>
      </c>
      <c r="B15" s="5" t="n">
        <v>169700</v>
      </c>
    </row>
    <row r="16" spans="1:4">
      <c r="A16" s="4" t="s">
        <v>467</v>
      </c>
    </row>
    <row r="17" spans="1:4">
      <c r="A17" s="3" t="s">
        <v>96</v>
      </c>
    </row>
    <row r="18" spans="1:4">
      <c r="A18" s="4" t="s">
        <v>92</v>
      </c>
      <c r="B18" s="5" t="n">
        <v>-2122758</v>
      </c>
    </row>
    <row r="19" spans="1:4">
      <c r="A19" s="3" t="s">
        <v>97</v>
      </c>
    </row>
    <row r="20" spans="1:4">
      <c r="A20" s="4" t="s">
        <v>469</v>
      </c>
      <c r="B20" s="7" t="n">
        <v>-13799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5</v>
      </c>
      <c r="B1" s="2" t="s">
        <v>1</v>
      </c>
    </row>
    <row r="2" spans="1:3">
      <c r="B2" s="2" t="s">
        <v>2</v>
      </c>
      <c r="C2" s="2" t="s">
        <v>76</v>
      </c>
    </row>
    <row r="3" spans="1:3">
      <c r="A3" s="3" t="s">
        <v>4</v>
      </c>
    </row>
    <row r="4" spans="1:3">
      <c r="A4" s="4" t="s">
        <v>77</v>
      </c>
      <c r="B4" s="7" t="n">
        <v>11100</v>
      </c>
      <c r="C4" s="7" t="n">
        <v>11567</v>
      </c>
    </row>
    <row r="5" spans="1:3">
      <c r="A5" s="4" t="s">
        <v>78</v>
      </c>
      <c r="B5" s="5" t="n">
        <v>5007</v>
      </c>
      <c r="C5" s="5" t="n">
        <v>5667</v>
      </c>
    </row>
    <row r="6" spans="1:3">
      <c r="A6" s="4" t="s">
        <v>79</v>
      </c>
      <c r="B6" s="5" t="n">
        <v>6093</v>
      </c>
      <c r="C6" s="5" t="n">
        <v>5900</v>
      </c>
    </row>
    <row r="7" spans="1:3">
      <c r="A7" s="3" t="s">
        <v>80</v>
      </c>
    </row>
    <row r="8" spans="1:3">
      <c r="A8" s="4" t="s">
        <v>81</v>
      </c>
      <c r="B8" s="5" t="n">
        <v>57491</v>
      </c>
      <c r="C8" s="5" t="n">
        <v>45500</v>
      </c>
    </row>
    <row r="9" spans="1:3">
      <c r="A9" s="4" t="s">
        <v>82</v>
      </c>
      <c r="B9" s="5" t="n">
        <v>39147</v>
      </c>
      <c r="C9" s="5" t="n">
        <v>13648</v>
      </c>
    </row>
    <row r="10" spans="1:3">
      <c r="A10" s="4" t="s">
        <v>83</v>
      </c>
      <c r="B10" s="5" t="n">
        <v>65223</v>
      </c>
      <c r="C10" s="5" t="n">
        <v>27684</v>
      </c>
    </row>
    <row r="11" spans="1:3">
      <c r="A11" s="4" t="s">
        <v>84</v>
      </c>
      <c r="B11" s="5" t="n">
        <v>18089</v>
      </c>
      <c r="C11" s="5" t="n">
        <v>0</v>
      </c>
    </row>
    <row r="12" spans="1:3">
      <c r="A12" s="4" t="s">
        <v>85</v>
      </c>
      <c r="B12" s="5" t="n">
        <v>179950</v>
      </c>
      <c r="C12" s="5" t="n">
        <v>86832</v>
      </c>
    </row>
    <row r="13" spans="1:3">
      <c r="A13" s="4" t="s">
        <v>86</v>
      </c>
      <c r="B13" s="5" t="n">
        <v>-173857</v>
      </c>
      <c r="C13" s="5" t="n">
        <v>-80932</v>
      </c>
    </row>
    <row r="14" spans="1:3">
      <c r="A14" s="3" t="s">
        <v>87</v>
      </c>
    </row>
    <row r="15" spans="1:3">
      <c r="A15" s="4" t="s">
        <v>88</v>
      </c>
      <c r="B15" s="5" t="n">
        <v>133752</v>
      </c>
      <c r="C15" s="5" t="n">
        <v>-237379</v>
      </c>
    </row>
    <row r="16" spans="1:3">
      <c r="A16" s="4" t="s">
        <v>89</v>
      </c>
      <c r="B16" s="5" t="n">
        <v>-44427</v>
      </c>
      <c r="C16" s="5" t="n">
        <v>-4385</v>
      </c>
    </row>
    <row r="17" spans="1:3">
      <c r="A17" s="4" t="s">
        <v>90</v>
      </c>
      <c r="B17" s="5" t="n">
        <v>0</v>
      </c>
      <c r="C17" s="5" t="n">
        <v>-4505</v>
      </c>
    </row>
    <row r="18" spans="1:3">
      <c r="A18" s="4" t="s">
        <v>91</v>
      </c>
      <c r="B18" s="5" t="n">
        <v>89325</v>
      </c>
      <c r="C18" s="5" t="n">
        <v>-246269</v>
      </c>
    </row>
    <row r="19" spans="1:3">
      <c r="A19" s="4" t="s">
        <v>92</v>
      </c>
      <c r="B19" s="7" t="n">
        <v>-84532</v>
      </c>
      <c r="C19" s="7" t="n">
        <v>-327201</v>
      </c>
    </row>
    <row r="20" spans="1:3">
      <c r="A20" s="4" t="s">
        <v>93</v>
      </c>
      <c r="B20" s="7" t="n">
        <v>0</v>
      </c>
      <c r="C20" s="9" t="n">
        <v>-0.01</v>
      </c>
    </row>
    <row r="21" spans="1:3">
      <c r="A21" s="4" t="s">
        <v>94</v>
      </c>
      <c r="B21" s="5" t="n">
        <v>461507171</v>
      </c>
      <c r="C21" s="5" t="n">
        <v>359496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76</v>
      </c>
    </row>
    <row r="3" spans="1:3">
      <c r="A3" s="3" t="s">
        <v>96</v>
      </c>
    </row>
    <row r="4" spans="1:3">
      <c r="A4" s="4" t="s">
        <v>92</v>
      </c>
      <c r="B4" s="7" t="n">
        <v>-84532</v>
      </c>
      <c r="C4" s="7" t="n">
        <v>-327201</v>
      </c>
    </row>
    <row r="5" spans="1:3">
      <c r="A5" s="3" t="s">
        <v>97</v>
      </c>
    </row>
    <row r="6" spans="1:3">
      <c r="A6" s="4" t="s">
        <v>98</v>
      </c>
      <c r="B6" s="5" t="n">
        <v>24894</v>
      </c>
      <c r="C6" s="5" t="n">
        <v>677</v>
      </c>
    </row>
    <row r="7" spans="1:3">
      <c r="A7" s="4" t="s">
        <v>99</v>
      </c>
      <c r="B7" s="5" t="n">
        <v>-2649</v>
      </c>
      <c r="C7" s="5" t="n">
        <v>0</v>
      </c>
    </row>
    <row r="8" spans="1:3">
      <c r="A8" s="4" t="s">
        <v>100</v>
      </c>
      <c r="B8" s="5" t="n">
        <v>-133752</v>
      </c>
      <c r="C8" s="5" t="n">
        <v>237379</v>
      </c>
    </row>
    <row r="9" spans="1:3">
      <c r="A9" s="4" t="s">
        <v>101</v>
      </c>
      <c r="B9" s="5" t="n">
        <v>0</v>
      </c>
      <c r="C9" s="5" t="n">
        <v>4505</v>
      </c>
    </row>
    <row r="10" spans="1:3">
      <c r="A10" s="3" t="s">
        <v>102</v>
      </c>
    </row>
    <row r="11" spans="1:3">
      <c r="A11" s="4" t="s">
        <v>103</v>
      </c>
      <c r="B11" s="5" t="n">
        <v>-3115</v>
      </c>
      <c r="C11" s="5" t="n">
        <v>-7619</v>
      </c>
    </row>
    <row r="12" spans="1:3">
      <c r="A12" s="4" t="s">
        <v>47</v>
      </c>
      <c r="B12" s="5" t="n">
        <v>8109</v>
      </c>
      <c r="C12" s="5" t="n">
        <v>0</v>
      </c>
    </row>
    <row r="13" spans="1:3">
      <c r="A13" s="4" t="s">
        <v>50</v>
      </c>
      <c r="B13" s="5" t="n">
        <v>96213</v>
      </c>
      <c r="C13" s="5" t="n">
        <v>25540</v>
      </c>
    </row>
    <row r="14" spans="1:3">
      <c r="A14" s="4" t="s">
        <v>104</v>
      </c>
      <c r="B14" s="5" t="n">
        <v>-94832</v>
      </c>
      <c r="C14" s="5" t="n">
        <v>-66719</v>
      </c>
    </row>
    <row r="15" spans="1:3">
      <c r="A15" s="3" t="s">
        <v>105</v>
      </c>
    </row>
    <row r="16" spans="1:3">
      <c r="A16" s="4" t="s">
        <v>106</v>
      </c>
      <c r="B16" s="5" t="n">
        <v>107500</v>
      </c>
      <c r="C16" s="5" t="n">
        <v>145000</v>
      </c>
    </row>
    <row r="17" spans="1:3">
      <c r="A17" s="4" t="s">
        <v>107</v>
      </c>
      <c r="B17" s="5" t="n">
        <v>0</v>
      </c>
      <c r="C17" s="5" t="n">
        <v>10000</v>
      </c>
    </row>
    <row r="18" spans="1:3">
      <c r="A18" s="4" t="s">
        <v>108</v>
      </c>
      <c r="B18" s="5" t="n">
        <v>0</v>
      </c>
      <c r="C18" s="5" t="n">
        <v>-27156</v>
      </c>
    </row>
    <row r="19" spans="1:3">
      <c r="A19" s="4" t="s">
        <v>109</v>
      </c>
      <c r="B19" s="5" t="n">
        <v>107500</v>
      </c>
      <c r="C19" s="5" t="n">
        <v>127844</v>
      </c>
    </row>
    <row r="20" spans="1:3">
      <c r="A20" s="4" t="s">
        <v>110</v>
      </c>
      <c r="B20" s="5" t="n">
        <v>12668</v>
      </c>
      <c r="C20" s="5" t="n">
        <v>61125</v>
      </c>
    </row>
    <row r="21" spans="1:3">
      <c r="A21" s="4" t="s">
        <v>111</v>
      </c>
      <c r="B21" s="5" t="n">
        <v>17154</v>
      </c>
      <c r="C21" s="5" t="n">
        <v>323</v>
      </c>
    </row>
    <row r="22" spans="1:3">
      <c r="A22" s="4" t="s">
        <v>112</v>
      </c>
      <c r="B22" s="5" t="n">
        <v>29822</v>
      </c>
      <c r="C22" s="5" t="n">
        <v>61448</v>
      </c>
    </row>
    <row r="23" spans="1:3">
      <c r="A23" s="3" t="s">
        <v>113</v>
      </c>
    </row>
    <row r="24" spans="1:3">
      <c r="A24" s="4" t="s">
        <v>114</v>
      </c>
      <c r="B24" s="5" t="n">
        <v>0</v>
      </c>
      <c r="C24" s="5" t="n">
        <v>0</v>
      </c>
    </row>
    <row r="25" spans="1:3">
      <c r="A25" s="4" t="s">
        <v>115</v>
      </c>
      <c r="B25" s="5" t="n">
        <v>0</v>
      </c>
      <c r="C25" s="5" t="n">
        <v>0</v>
      </c>
    </row>
    <row r="26" spans="1:3">
      <c r="A26" s="3" t="s">
        <v>116</v>
      </c>
    </row>
    <row r="27" spans="1:3">
      <c r="A27" s="4" t="s">
        <v>117</v>
      </c>
      <c r="B27" s="5" t="n">
        <v>646420</v>
      </c>
      <c r="C27" s="5" t="n">
        <v>126865</v>
      </c>
    </row>
    <row r="28" spans="1:3">
      <c r="A28" s="4" t="s">
        <v>118</v>
      </c>
      <c r="B28" s="7" t="n">
        <v>127033</v>
      </c>
      <c r="C28" s="7" t="n">
        <v>922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2</v>
      </c>
      <c r="B1" s="2" t="s">
        <v>1</v>
      </c>
    </row>
    <row r="2" spans="1:2">
      <c r="B2" s="2" t="s">
        <v>2</v>
      </c>
    </row>
    <row r="3" spans="1:2">
      <c r="A3" s="3" t="s">
        <v>120</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6</v>
      </c>
      <c r="B1" s="2" t="s">
        <v>1</v>
      </c>
    </row>
    <row r="2" spans="1:2">
      <c r="B2" s="2" t="s">
        <v>2</v>
      </c>
    </row>
    <row r="3" spans="1:2">
      <c r="A3" s="3" t="s">
        <v>120</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3T18:30:40Z</dcterms:created>
  <dcterms:modified xmlns:dcterms="http://purl.org/dc/terms/" xmlns:xsi="http://www.w3.org/2001/XMLSchema-instance" xsi:type="dcterms:W3CDTF">2017-10-03T18:30:40Z</dcterms:modified>
</cp:coreProperties>
</file>